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Letter of Credit Facilities" sheetId="15" state="visible" r:id="rId15"/>
    <sheet xmlns:r="http://schemas.openxmlformats.org/officeDocument/2006/relationships" name="Advertising and Related Costs" sheetId="16" state="visible" r:id="rId16"/>
    <sheet xmlns:r="http://schemas.openxmlformats.org/officeDocument/2006/relationships" name="Net (Loss) Income Per Share" sheetId="17" state="visible" r:id="rId17"/>
    <sheet xmlns:r="http://schemas.openxmlformats.org/officeDocument/2006/relationships" name="7 7_8% $150 Million Senior Subo"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Stock Options, Stock Appreciati"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Pending Proposed Going Private " sheetId="26" state="visible" r:id="rId26"/>
    <sheet xmlns:r="http://schemas.openxmlformats.org/officeDocument/2006/relationships" name="Recent Accounting Pronounceme27"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Investments (Tables)" sheetId="30" state="visible" r:id="rId30"/>
    <sheet xmlns:r="http://schemas.openxmlformats.org/officeDocument/2006/relationships" name="Property and Equipment (Tables)" sheetId="31" state="visible" r:id="rId31"/>
    <sheet xmlns:r="http://schemas.openxmlformats.org/officeDocument/2006/relationships" name="Other Intangible Assets (Tables" sheetId="32" state="visible" r:id="rId32"/>
    <sheet xmlns:r="http://schemas.openxmlformats.org/officeDocument/2006/relationships" name="Letter of Credit Facilities (Ta" sheetId="33" state="visible" r:id="rId33"/>
    <sheet xmlns:r="http://schemas.openxmlformats.org/officeDocument/2006/relationships" name="Net (Loss) Income Per Share (Ta" sheetId="34" state="visible" r:id="rId34"/>
    <sheet xmlns:r="http://schemas.openxmlformats.org/officeDocument/2006/relationships" name="Equity (Tables)" sheetId="35" state="visible" r:id="rId35"/>
    <sheet xmlns:r="http://schemas.openxmlformats.org/officeDocument/2006/relationships" name="Accumulated Other Comprehensi36" sheetId="36" state="visible" r:id="rId36"/>
    <sheet xmlns:r="http://schemas.openxmlformats.org/officeDocument/2006/relationships" name="Derivative Financial Instrume37" sheetId="37" state="visible" r:id="rId37"/>
    <sheet xmlns:r="http://schemas.openxmlformats.org/officeDocument/2006/relationships" name="Segment Information (Tables)" sheetId="38" state="visible" r:id="rId38"/>
    <sheet xmlns:r="http://schemas.openxmlformats.org/officeDocument/2006/relationships" name="Recent Accounting Pronounceme39" sheetId="39" state="visible" r:id="rId39"/>
    <sheet xmlns:r="http://schemas.openxmlformats.org/officeDocument/2006/relationships" name="Cumulative Effects of Changes M" sheetId="40" state="visible" r:id="rId40"/>
    <sheet xmlns:r="http://schemas.openxmlformats.org/officeDocument/2006/relationships" name="Revenue Recognition - Additiona" sheetId="41" state="visible" r:id="rId41"/>
    <sheet xmlns:r="http://schemas.openxmlformats.org/officeDocument/2006/relationships" name="Impact of Adoption of ASC 606 o" sheetId="42" state="visible" r:id="rId42"/>
    <sheet xmlns:r="http://schemas.openxmlformats.org/officeDocument/2006/relationships" name="Impact of Adoption of ASC 60643" sheetId="43" state="visible" r:id="rId43"/>
    <sheet xmlns:r="http://schemas.openxmlformats.org/officeDocument/2006/relationships" name="Components of Accounts Receivab" sheetId="44" state="visible" r:id="rId44"/>
    <sheet xmlns:r="http://schemas.openxmlformats.org/officeDocument/2006/relationships" name="Inventories (Detail)" sheetId="45" state="visible" r:id="rId45"/>
    <sheet xmlns:r="http://schemas.openxmlformats.org/officeDocument/2006/relationships" name="Investments - Additional Inform" sheetId="46" state="visible" r:id="rId46"/>
    <sheet xmlns:r="http://schemas.openxmlformats.org/officeDocument/2006/relationships" name="Investments (Detail)" sheetId="47" state="visible" r:id="rId47"/>
    <sheet xmlns:r="http://schemas.openxmlformats.org/officeDocument/2006/relationships" name="Property and Equipment (Detail)" sheetId="48" state="visible" r:id="rId48"/>
    <sheet xmlns:r="http://schemas.openxmlformats.org/officeDocument/2006/relationships" name="Summary of Property and Equipme" sheetId="49" state="visible" r:id="rId49"/>
    <sheet xmlns:r="http://schemas.openxmlformats.org/officeDocument/2006/relationships" name="Property and Equipment - Additi" sheetId="50" state="visible" r:id="rId50"/>
    <sheet xmlns:r="http://schemas.openxmlformats.org/officeDocument/2006/relationships" name="Other Intangible Assets - Addit" sheetId="51" state="visible" r:id="rId51"/>
    <sheet xmlns:r="http://schemas.openxmlformats.org/officeDocument/2006/relationships" name="Intangible Assets (Detail)" sheetId="52" state="visible" r:id="rId52"/>
    <sheet xmlns:r="http://schemas.openxmlformats.org/officeDocument/2006/relationships" name="Schedule of Estimated Amortizat" sheetId="53" state="visible" r:id="rId53"/>
    <sheet xmlns:r="http://schemas.openxmlformats.org/officeDocument/2006/relationships" name="Letter of Credit Facilities (De" sheetId="54" state="visible" r:id="rId54"/>
    <sheet xmlns:r="http://schemas.openxmlformats.org/officeDocument/2006/relationships" name="Advertising and Related Costs -" sheetId="55" state="visible" r:id="rId55"/>
    <sheet xmlns:r="http://schemas.openxmlformats.org/officeDocument/2006/relationships" name="Computation of Basic and Dilute" sheetId="56" state="visible" r:id="rId56"/>
    <sheet xmlns:r="http://schemas.openxmlformats.org/officeDocument/2006/relationships" name="7 7_8% $150 Million Senior Su57" sheetId="57" state="visible" r:id="rId57"/>
    <sheet xmlns:r="http://schemas.openxmlformats.org/officeDocument/2006/relationships" name="Equity (Detail)" sheetId="58" state="visible" r:id="rId58"/>
    <sheet xmlns:r="http://schemas.openxmlformats.org/officeDocument/2006/relationships" name="Equity (Parenthetical) (Detail)" sheetId="59" state="visible" r:id="rId59"/>
    <sheet xmlns:r="http://schemas.openxmlformats.org/officeDocument/2006/relationships" name="Equity - Additional Information" sheetId="60" state="visible" r:id="rId60"/>
    <sheet xmlns:r="http://schemas.openxmlformats.org/officeDocument/2006/relationships" name="Changes in Accumulated Other Co" sheetId="61" state="visible" r:id="rId61"/>
    <sheet xmlns:r="http://schemas.openxmlformats.org/officeDocument/2006/relationships" name="Summary of Impact on Condensed " sheetId="62" state="visible" r:id="rId62"/>
    <sheet xmlns:r="http://schemas.openxmlformats.org/officeDocument/2006/relationships" name="Derivative Financial Instrume63" sheetId="63" state="visible" r:id="rId63"/>
    <sheet xmlns:r="http://schemas.openxmlformats.org/officeDocument/2006/relationships" name="Fair Value and Balance Sheet Cl" sheetId="64" state="visible" r:id="rId64"/>
    <sheet xmlns:r="http://schemas.openxmlformats.org/officeDocument/2006/relationships" name="Summary of Effect and Classific" sheetId="65" state="visible" r:id="rId65"/>
    <sheet xmlns:r="http://schemas.openxmlformats.org/officeDocument/2006/relationships" name="Income Taxes - Additional Infor" sheetId="66" state="visible" r:id="rId66"/>
    <sheet xmlns:r="http://schemas.openxmlformats.org/officeDocument/2006/relationships" name="Stock Options, Stock Apprecia67" sheetId="67" state="visible" r:id="rId67"/>
    <sheet xmlns:r="http://schemas.openxmlformats.org/officeDocument/2006/relationships" name="Segment Information - Additiona" sheetId="68" state="visible" r:id="rId68"/>
    <sheet xmlns:r="http://schemas.openxmlformats.org/officeDocument/2006/relationships" name="Revenues Generated by Segments " sheetId="69" state="visible" r:id="rId69"/>
    <sheet xmlns:r="http://schemas.openxmlformats.org/officeDocument/2006/relationships" name="Revenues From External Customer" sheetId="70" state="visible" r:id="rId70"/>
    <sheet xmlns:r="http://schemas.openxmlformats.org/officeDocument/2006/relationships" name="Fair Value Measurements - Addit" sheetId="71" state="visible" r:id="rId71"/>
    <sheet xmlns:r="http://schemas.openxmlformats.org/officeDocument/2006/relationships" name="Pending Proposed Going Privat72" sheetId="72" state="visible" r:id="rId72"/>
  </sheets>
  <definedNames/>
  <calcPr calcId="124519" fullCalcOnLoad="1"/>
</workbook>
</file>

<file path=xl/sharedStrings.xml><?xml version="1.0" encoding="utf-8"?>
<sst xmlns="http://schemas.openxmlformats.org/spreadsheetml/2006/main" uniqueCount="442">
  <si>
    <t>Document and Entity Information - shares</t>
  </si>
  <si>
    <t>6 Months Ended</t>
  </si>
  <si>
    <t>Aug. 04, 2018</t>
  </si>
  <si>
    <t>Aug. 31, 2018</t>
  </si>
  <si>
    <t>Document Information [Line Items]</t>
  </si>
  <si>
    <t>Document Type</t>
  </si>
  <si>
    <t>10-Q</t>
  </si>
  <si>
    <t>Amendment Flag</t>
  </si>
  <si>
    <t>false</t>
  </si>
  <si>
    <t>Document Period End Date</t>
  </si>
  <si>
    <t>Aug. 4,
		2018</t>
  </si>
  <si>
    <t>Document Fiscal Year Focus</t>
  </si>
  <si>
    <t>Document Fiscal Period Focus</t>
  </si>
  <si>
    <t>Q2</t>
  </si>
  <si>
    <t>Trading Symbol</t>
  </si>
  <si>
    <t>PERY</t>
  </si>
  <si>
    <t>Entity Registrant Name</t>
  </si>
  <si>
    <t>PERRY ELLIS INTERNATIONAL, INC</t>
  </si>
  <si>
    <t>Entity Central Index Key</t>
  </si>
  <si>
    <t>Current Fiscal Year End Date</t>
  </si>
  <si>
    <t>--02-02</t>
  </si>
  <si>
    <t>Entity Filer Category</t>
  </si>
  <si>
    <t>Accelerated Filer</t>
  </si>
  <si>
    <t>Entity Common Stock, Shares Outstanding</t>
  </si>
  <si>
    <t>CONDENSED CONSOLIDATED BALANCE SHEETS - USD ($) $ in Thousands</t>
  </si>
  <si>
    <t>Feb. 03, 2018</t>
  </si>
  <si>
    <t>Current Assets:</t>
  </si>
  <si>
    <t>Cash and cash equivalents</t>
  </si>
  <si>
    <t>Investments, at fair value</t>
  </si>
  <si>
    <t>Accounts receivable, net</t>
  </si>
  <si>
    <t>Inventories</t>
  </si>
  <si>
    <t>Prepaid income taxes</t>
  </si>
  <si>
    <t>Prepaid expenses and other current assets</t>
  </si>
  <si>
    <t>Total current assets</t>
  </si>
  <si>
    <t>Property and equipment, net</t>
  </si>
  <si>
    <t>Other intangible assets, net</t>
  </si>
  <si>
    <t>Deferred income taxes</t>
  </si>
  <si>
    <t>Other assets</t>
  </si>
  <si>
    <t>TOTAL</t>
  </si>
  <si>
    <t>Current Liabilities:</t>
  </si>
  <si>
    <t>Accounts payable</t>
  </si>
  <si>
    <t>Accrued expenses and other liabilities</t>
  </si>
  <si>
    <t>Accrued interest payable</t>
  </si>
  <si>
    <t>Accrued income tax payable</t>
  </si>
  <si>
    <t>Unearned revenues</t>
  </si>
  <si>
    <t>Total current liabilities</t>
  </si>
  <si>
    <t>Senior subordinated notes payable, net</t>
  </si>
  <si>
    <t>Senior credit facility</t>
  </si>
  <si>
    <t>Real estate mortgages</t>
  </si>
  <si>
    <t>Income tax payable</t>
  </si>
  <si>
    <t>Unearned revenues and other long-term liabiliti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884,250 shares issued and outstanding as of August 4, 2018 and 15,690,669 shares issued and outstanding as of February 3, 2018</t>
  </si>
  <si>
    <t>Additional paid-in-capital</t>
  </si>
  <si>
    <t>Retained earnings</t>
  </si>
  <si>
    <t>Accumulated other comprehensive loss</t>
  </si>
  <si>
    <t>Total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l. 29, 2017</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Operating (loss) income</t>
  </si>
  <si>
    <t>Costs on early extinguishment of debt</t>
  </si>
  <si>
    <t>Interest expense</t>
  </si>
  <si>
    <t>Net loss (income) before income taxes</t>
  </si>
  <si>
    <t>Income tax (benefit) provision</t>
  </si>
  <si>
    <t>Net (loss) income</t>
  </si>
  <si>
    <t>Net (loss) income per share:</t>
  </si>
  <si>
    <t>Basic</t>
  </si>
  <si>
    <t>Diluted</t>
  </si>
  <si>
    <t>Weighted average number of shares outstanding</t>
  </si>
  <si>
    <t>CONDENSED CONSOLIDATED STATEMENTS OF COMPREHENSIVE (LOSS) INCOME - USD ($) $ in Thousands</t>
  </si>
  <si>
    <t>Other Comprehensive income:</t>
  </si>
  <si>
    <t>Foreign currency translation adjustments, net</t>
  </si>
  <si>
    <t>Unrealized gain (loss) on forward contract</t>
  </si>
  <si>
    <t>Unrealized (loss) gain on investments</t>
  </si>
  <si>
    <t>Total other comprehensive (loss) income</t>
  </si>
  <si>
    <t>Comprehensive (loss) income</t>
  </si>
  <si>
    <t>CONDENSED CONSOLIDATED STATEMENTS OF CASH FLOWS - USD ($) $ in Thousands</t>
  </si>
  <si>
    <t>CASH FLOWS FROM OPERATING ACTIVITIES:</t>
  </si>
  <si>
    <t>Net income</t>
  </si>
  <si>
    <t>Adjustments to reconcile net income to net cash provided by operating activities:</t>
  </si>
  <si>
    <t>Provision for bad debts</t>
  </si>
  <si>
    <t>Amortization of debt issue costs</t>
  </si>
  <si>
    <t>Amortization of premiums and discounts</t>
  </si>
  <si>
    <t>Share-based compensation</t>
  </si>
  <si>
    <t>Changes in operating assets and liabilities, net of acquisitions</t>
  </si>
  <si>
    <t>Accounts payable and accrued expenses</t>
  </si>
  <si>
    <t>Income taxes payable</t>
  </si>
  <si>
    <t>Net cash provided by operating activities</t>
  </si>
  <si>
    <t>CASH FLOWS FROM INVESTING ACTIVITIES:</t>
  </si>
  <si>
    <t>Purchases of property and equipment</t>
  </si>
  <si>
    <t>Purchases of investments</t>
  </si>
  <si>
    <t>Proceeds from investment maturities</t>
  </si>
  <si>
    <t>Net cash provided by (used) in investing activities</t>
  </si>
  <si>
    <t>CASH FLOWS FROM FINANCING ACTIVITIES:</t>
  </si>
  <si>
    <t>Borrowings from senior credit facility</t>
  </si>
  <si>
    <t>Payments on senior credit facility</t>
  </si>
  <si>
    <t>Payments on senior subordinated notes</t>
  </si>
  <si>
    <t>Payments on real estate mortgages</t>
  </si>
  <si>
    <t>Purchase of treasury shares</t>
  </si>
  <si>
    <t>Payments for employee taxes on shares withheld</t>
  </si>
  <si>
    <t>Payments on capital leases</t>
  </si>
  <si>
    <t>Proceeds from exercise of stock op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Capital lease financing</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10-K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Revenue
from Contracts with Customers (Topic
606) 2014-09
The cumulative effects of the changes made to the condensed
consolidated balance sheet at February 4, 2018, as a result of
the adoption of ASC 606 were as follows:
Balance at Adjustments Balance at
(in thousands)
Accounts receivable, net $ 156,863 $ 13,017 $ 169,880
Prepaid expenses and other current assets 8,151 1,420 9,571
Deferred income tax 411 43 454
Accrued expenses and other liabilities 35,768 14,294 50,062
Unearned revenues 2,907 1,313 4,220
Deferred income taxes 4,915 (239 ) 4,676
Retained earnings 232,977 (888 ) 232,089
In January 2016, the FASB issued ASU No. 2016-01, Financial
Instruments – Overall
(subtopic 825-10): No. 2016-01
In February 2016, the FASB issued ASU
No. 2016-02, “Leases (Topic
842)”
In June 2016, the FASB issued ASU No. 2016-13, Financial
Instruments — Credit Losses (Topic 326): Measurement of
Credit Losses on Financial Instruments available-for-sale available-for-sale
In August 2016, the FASB issued ASU No. 2016-15, “Statement
of Cash Flows (Topic 230): Classification of Certain Cash Receipts
and Cash Payments (a consensus of the Emerging Issues Task
Force),”
In May 2017, the FASB issued ASU No. 2017-09 ,
“Compensation – Stock Compensation (Topic718): Scope of
Modification Accounting No. 2017-09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7, the FASB issued ASU No. 2017-12, Derivatives
and Hedging (Topic 815): Targeted Improvements to Accounting for
Hedging Activities,”
On December 22, 2017, Staff Accounting Bulletin
No. 118 (“SAB
118”)
In January 2018, the FASB released guidance on the accounting for
tax on the global intangible low-taxed
In February 2018, the FASB issued
ASU No. 2018-02, Income
Statement – Reporting Comprehensive Income (Topic
220):Reclassification of Certain Tax Effects from Accumulated Other
Comprehensive Income,”
In February 2018, the FASB issued
ASU No. 2018-03, Technical
Corrections and Improvements to Financial Instruments –
Overall (Subtopic 825-10): 2016-01. No. 2018-03
In March 2018, the FASB issued ASU No. 2018-05, “Income
Taxes (Topic 740): Amendments to SEC Paragraphs Pursuant to SEC
Staff Accounting Bulletin
No. 118,”
In July 2018, the FASB issued ASU No. 2018-09, “Codification
Improvements,” 220-10, Income
Statement-Reporting Comprehensive
Income-Overall; 470-50, Debt-Modifications
and Extinguishments 480-10, Distinguishing
Liabilities from Equity-Overall; 718-740, Compensation-Stock
Compensation-Income Taxes Derivatives and
Hedging-Overall; 820-10, Fair
Value Measurement-Overall
In July 2018, the FASB issued ASU No. 2018-10, “Codification
Improvements to Topic 842,
Leases,”
In July 2018, the FASB issued ASU No. 2018-11, “Leases
(Topic 842): Targeted
Improvements” 2016-02.</t>
  </si>
  <si>
    <t>Revenue recognition</t>
  </si>
  <si>
    <t>3. REVENUE RECOGNITION
The Company recognizes revenue pursuant to ASC 606. The majority of
the Company’s revenue is derived from the sales of its
products, which represents net sales recorded in the
Company’s condensed consolidated statements of income. The
Company also recognizes revenues for sales-based royalties related
to its licenses of its symbolic intellectual property, principally
consisting of licenses of trade names and trademarks, which
represents royalty income recorded in the Company’s condensed
consolidated statements of income.
Disaggregation of revenue
The Company has four reportable segments: Men’s Sportswear
and Swim, Women’s Sportswear, Direct-to-Consumer
Performance Obligations
Product sales are recognized when performance obligations under the
terms of the contract with the customer are satisfied. Typically,
this would occur upon transfer of control, including passage of
title to the customer and transfer of risk of loss related to those
goods. Transfer of title and risk of loss is based upon shipment
under free on board shipping point for most goods. In some
instances, transfer of title and risk of loss takes place at the
point of sale at the Company’s retail stores
and e-commerce co-op re-assessed
The Company’s contracts with customers, for a license to
symbolic intellectual property, typically include a nonrefundable
minimum guarantee (“MG”) establishing a floor for the
amount of consideration to be paid to the Company in installments
over the term of the license period. The Company earns additional
sales-based royalties when the royalties exceed the nonrefundable
MG. As a result, the Company’s contracts contain both a
sales-based royalty and an MG and, therefore, include both fixed
and variable consideration. In order to determine the appropriate
approach to utilize for the pattern of recognition of transaction
price for contracts that contain a MG and sales-based royalty, the
Company has determined that the approach applied should be based on
the Company’s evaluation of whether it is expected that the
MG would be exceeded. For contracts where the Company has
determined that it is unlikely that the MG will be exceeded, the
Company believes that for the licenses of symbolic intellectual
property, the measure of progress for the fixed consideration
should be based on the time elapsed because the customer
simultaneously receives and consumes the benefits as the entity
performs. The Company recognizes additional sales-based
royalties, if any, when the cumulative royalties exceed the MG as
the Company has concluded that the variable consideration is fully
constrained as it is not expected to be entitled to the variable
consideration. For contracts, where the Company anticipates
that the MG will be exceeded, the Company has determined that the
substance of these arrangements is that it is paid consideration
based on the sales-based royalties and therefore, would apply the
recognition constraint on sales-based royalties in ASC 606 and will
recognize the consideration based on sales-based royalty earned in
each distinct period of the series.
On the Company’s consolidated balance sheet, reserves for
returns, allowances, co-op
Contract Balances
The Company recognizes unearned royalty income when licensees pay
contractual obligations before being earned or
when up-front
Certain of the Company’s contracts with customers that
provide for the license of intellectual property do not meet the
adopted practical expedients. As of August 4, 2018, the
Company had approximately 167 contracts for the license of
intellectual property with unsatisfied performance obligations
extending through December 2026. The total aggregate transaction
price allocated to the unsatisfied performance obligations of these
contracts was approximately $173.4 million, of
which $39.3 million is expected to be realized in fiscal
2019.
Significant Judgements
The Company records reductions to revenue for estimated customer
returns, allowances, co-op co-op
Practical Expedients and Policy Elections
The Company has adopted or made the following policy elections
related to the accounting for sales tax, shipping and handling,
costs to obtain and fulfill a contract, significant financing
components, and
•
Sales Tax
The Company has elected to exclude sales tax and similar taxes from
the measurement of transaction price. As the Company historically
has presented taxes on a net revenue basis, there is no change to
the current presentation as a result of the adoption of ASC
606.
•
Shipping and Handling Costs
Costs associated with shipment of products to a customer are
accounted for as a fulfillment cost and are included in selling,
general and administrative expenses. The Company has elected to
apply the practical expedient for shipping costs and will account
for shipping and handling activities performed after control of a
good has been transferred to the customer as a fulfillment cost and
not a performance obligation. Therefore, both revenue and costs of
shipping and handling are recorded at the same time.
•
Costs to Obtain and Fulfill a Contract
The Company historically has recognized the incremental costs of
obtaining contracts as an expense when incurred, and if the
amortization period of the assets that the Company otherwise would
have recognized is one year or less, there is no change to the
current presentation as a result of the adoption of ASC 606. As
such, the Company has elected to adopt the practical expedient for
costs to obtain and fulfill a contract. The Company, as of
August 4, 2018 and February 3, 2018, incurred no
incremental costs to obtain or fulfill the Company’s
contracts with customers that were required to be capitalized.
•
Significant Financing Component
The Company does not believe that there is a significant financing
component related to product sales or for licenses of symbolic
intellectual property since at inception of the contract the
Company expects to be paid within one year and the right to access
the license is transferred over time, respectively. As such, the
Company has elected to adopt the practical expedient for evaluating
whether there is a significant financing component.
•
Transaction Price Allocated to Future Performance
Obligations
Certain of the Company’s contracts meet the following
practical expedients: (1) (2) (3)
The impact of adoption of ASC 606 on the Company’s condensed
consolidated balance sheet at August 4, 2018 and condensed
consolidated statement of operations for the three months and six
months ended August 4, 2018 was as follows:
August 4, 2018
As Reported Excluding 606 (1) As Adjusted
(in thousands)
Accounts receivable, net $ 140,453 $ (13,080 ) $ 127,373
Prepaid expenses and other current assets 12,300 (2,310 ) 9,990
Accrued expenses and other liabilities 45,501 (15,457 ) 30,044
Prepaid income taxes 3,123 (121 ) 3,002
Unearned revenues 3,898 (491 ) 3,407
Retained earnings 239,071 437 239,508
Three Months Ended August 4,
2018
As Reported Excluding 606 (1) As Adjusted
(in thousands)
Royalty income $ 9,939 $ (1,020 ) $ 8,919
Total revenues 199,277 (1,020 ) 198,257
Gross profit 75,832 (1,020 ) 74,812
Selling, general and administrative expenses 75,105 (1,300 ) 73,805
Total operating expenses 78,494 (1,300 ) 77,194
Operating loss (2,662 ) 280 (2,382 )
Income tax provision (859 ) 61 (798 )
Net loss (3,265 ) 219 (3,046 )
Six Months Ended August 4,
2018
As Reported Excluding (1) As Adjusted
(in thousands)
Royalty income $ 19,738 $ (2,255 ) $ 17,483
Total revenues 454,511 (2,255 ) 452,256
Gross profit 169,699 (2,255 ) 167,444
Selling, general and administrative expenses 150,654 (2,813 ) 147,841
Total operating expenses 157,270 (2,813 ) 154,457
Operating income 12,429 558 12,987
Income tax provision 1,976 121 2,097
Net income 6,982 437 7,419
(1)
Refer to footnote 2: Accounting Standards
Update, No. 2014-09,</t>
  </si>
  <si>
    <t>Accounts Receivable</t>
  </si>
  <si>
    <t>4. ACCOUNTS RECEIVABLE
Accounts receivable consisted of the following as of:
August 4, February 3,
(in thousands)
Trade accounts $ 135,772 $ 163,872
Royalties 6,079 7,107
Other receivables 1,080 902
Total 142,931 171,881
Less: allowances (1) (2,478 ) (15,018 )
Total $ 140,453 $ 156,863
(1)
Due to the adoption of Accounting Standards Update No
2014-09, “Revenue
from Contracts with Customers (ASC 606),”</t>
  </si>
  <si>
    <t xml:space="preserve">5. INVENTORIES
Inventories are stated at the lower of cost (weighted moving
average cost) or net realizable value. Cost principally consists of
the purchase price, customs, duties, freight, and commissions to
buying agents.
Inventories consisted of the following as of:
August 4, February 3,
(in thousands)
Finished goods $ 135,445 $ 175,459 </t>
  </si>
  <si>
    <t>Investments</t>
  </si>
  <si>
    <t>6. INVESTMENTS
The Company’s investments include marketable securities and
certificates of deposit at February 3, 2018. Certificates of
deposit with maturity dates less than one year are classified as
available-for-sale. available-for-sale
Investments consisted of the following as of February 3,
2018:
Gross Gross
Estimated
Cost
Unrealized Gains
Unrealized Losses Fair Value
(in thousands)
Marketable securities $ 6,655 $
— $ (5 ) $ 6,650
Certificates of deposit 7,441
— (5 ) 7,436
Total investments $ 14,096 $
— $ (10 ) $ 14,086</t>
  </si>
  <si>
    <t>Property and Equipment</t>
  </si>
  <si>
    <t>7. PROPERTY AND EQUIPMENT
Property and equipment consisted of the following as of:
August 4, February 3,
(in thousands)
Furniture, fixtures and equipment $ 98,528 $ 97,414
Buildings and building improvements 22,296 22,341
Vehicles 430 537
Leasehold improvements 47,520 47,765
Land 9,431 9,430
Total 178,205 177,487
Less: accumulated depreciation and amortization (123,959 ) (121,323 )
Total $ 54,246 $ 56,164
The above table of property and equipment includes assets held
under capital leases as of:
August 4, February 3,
(in thousands)
Furniture, fixtures and equipment $ 703 $ 810
Less: accumulated depreciation and amortization (77 ) (722 )
Total $ 626 $ 88
For the three months ended August 4, 2018 and July 29,
2017, depreciation and amortization expense relating to property
and equipment amounted to $3.3 million and $3.4 million,
respectively. For the six months ended August 4, 2018 and
July 29, 2017, depreciation and amortization expense relating
to property and equipment amounted to $6.4 million and
$6.7 million, respectively. These amounts include amortization
expense for leased property under capital leases.</t>
  </si>
  <si>
    <t>Other Intangible Assets</t>
  </si>
  <si>
    <t xml:space="preserve">8. OTHER INTANGIBLE ASSETS
Trademarks
Trademarks included in other intangible assets, net, are considered
indefinite-lived assets and totaled $184.1 million at
August 4, 2018 and February 3, 2018.
Other
Other intangible assets represent customer lists as of:
August 4, February 3,
(in thousands)
Customer lists $ 8,450 $ 8,450
Less: accumulated amortization (6,777 ) (6,380 )
Total $ 1,673 $ 2,070
For the three months ended August 4, 2018 and July 29,
2017, amortization expense relating to customer lists amounted to
approximately $0.2 million for each of the periods. For the
six months ended August 4, 2018 and July 29, 2017,
amortization expense relating to customer lists amounted to
$0.4 million for each of the periods. Other intangible assets
are amortized over their estimated useful lives of 10 years.
Assuming no impairment, the table sets forth the estimated
amortization expense for the following fiscal years based on
recorded amounts as of February 3, 2018:
(in thousands)
2019 $ 793
2020 $ 734
2021 $ 543 </t>
  </si>
  <si>
    <t>Letter of Credit Facilities</t>
  </si>
  <si>
    <t>9. LETTER OF CREDIT FACILITIES
Borrowings and availability under letter of credit facilities
consisted of the following as of:
August 4,
February 3,
2018 2018
(in thousands)
Total letter of credit facilities $ 30,000 $ 30,000
Outstanding letters of credit (8,018 ) (10,268 )
Total credit available $ 21,982 $ 19,732</t>
  </si>
  <si>
    <t>Advertising and Related Costs</t>
  </si>
  <si>
    <t>10. ADVERTISING AND RELATED COSTS
The Company’s accounting policy relating to advertising and
related costs is to expense these costs in the period incurred.
Advertising and related costs were approximately $5.5 million
and $3.8 million for the three months ended August 4,
2018 and July 29, 2017, respectively, and $11.2 million
and $7.8 million for the six months ended August 4, 2018
and July 29, 2017, respectively, and are included in selling,
general and administrative expenses.</t>
  </si>
  <si>
    <t>Net (Loss) Income Per Share</t>
  </si>
  <si>
    <t>11. NET (LOSS) INCOME PER SHARE
Basic net (loss) income per share is computed by dividing net
(loss) income by the weighted average shares of outstanding common
stock. The calculation of diluted net (loss) income per share is
similar to basic earnings per share except that the denominator
includes potentially dilutive common stock issuances. The
potentially dilutive common stock issuances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loss) income per share:
Three Months Ended Six Months Ended
August 4,
July 29,
August 4,
July 29,
2018 2017 2018 2017
(in thousands,
except per share data)
Numerator:
Net (loss) income $ (3,265 ) $ 979 $ 6,982 $ 13,750
Denominator:
Basic-weighted average shares 15,247 15,075 15,202 15,042
Dilutive effect: equity awards
— 214 368 254
Diluted-weighted average shares 15,247 15,289 15,570 15,296
Basic (loss) income per share $ (0.21 ) $ 0.06 $ 0.46 $ 0.91
Diluted (loss) income per share $ (0.21 ) $ 0.06 $ 0.45 $ 0.90
Antidilutive effect: (1) 635 404 81 398
(1)
Represents weighted average of stock options to
purchase shares of common stock, SARS and restricted stock that
were not included in computing diluted income per share because
their effects were antidilutive for the respective periods.</t>
  </si>
  <si>
    <t>7 7/8% $150 Million Senior Subordinated Notes Payable</t>
  </si>
  <si>
    <t>12. 7 7 8
In March 2011, the Company issued $150 million of 7 7 8 7 8
On April 6, 2015, the Company elected to call for the partial
redemption of $100 million of the $150 million
7 7 8 write-off
On May 29, 2018, the Company completed the redemption of the
remaining $50 million of the outstanding 7 7 8 7 8 7 8 7 8</t>
  </si>
  <si>
    <t>Equity</t>
  </si>
  <si>
    <t>13. EQUITY
The following table reflects the Company’s changes in
equity:
Changes in Equity
(in thousands)
Equity at February 3, 2018 $ 377,550
Retained earnings adjustment (1) (888 )
Comprehensive income 5,196
Share transactions under employee equity compensation plans 3,011
Equity at August 4, 2018 $ 384,869
Equity at January 28, 2017 $ 313,687
Comprehensive income 14,890
Share transactions under employee equity compensation plans 2,695
Purchase of treasury stock (937 )
Equity at July 29, 2017 $ 330,335
(1)
Due to the adoption of Accounting Standards Update
No 2014-09, “Revenue
from Contracts with Customers (ASC
606),”
The Board of Directors has authorized the Company to purchase, from
time to time and as market and business conditions warrant, up to
$70 million of the Company’s common stock for cash in
the open market or in privately negotiated transactions through
October 31, 2018. Although the Board of Directors allocated a
maximum of $70 million to carry out the program, the Company
is not obligated to purchase any specific number of outstanding
shares and reevaluates the program on an ongoing basis.
During the second quarter of fiscal 2018, the Company repurchased
50,000 shares of common stock at a cost of $0.9 million. Total
purchases under the plan to date amount to approximately
$61.7 million.</t>
  </si>
  <si>
    <t>Accumulated Other Comprehensive Loss</t>
  </si>
  <si>
    <t xml:space="preserve">14. ACCUMULATED OTHER COMPREHENSIVE LOSS
Changes in the Company’s accumulated other comprehensive loss
by component, net of tax (in thousands):
Foreign Currency Translation Adjustments, Net Unrealized (Loss) Gain on Investments Unrealized (Loss) Gain on Forward Contract Total
Balance, February 3, 2018 $ (6,488 ) $ (10 ) $ (649 ) $ (7,147 )
Other comprehensive loss (income) before reclassifications (2,828 ) 10 773 (2,045 )
Amounts reclassified from accumulated other comprehensive loss
—
— 259 259
Balance, August 4, 2018 $ (9,316 ) $
— $ 383 $ (8,933 )
Foreign Currency Translation Adjustments, Net Unrealized (Loss) Gain on Investments Unrealized (Loss) Gain on Forward Contract Total
Balance, January 28, 2017 $ (9,902 ) $ (12 ) $ (181 ) $ (10,095 )
Other comprehensive loss (income) before reclassifications 1,552
— (404 ) 1,148
Amounts reclassified from accumulated other comprehensive loss
—
— (8 ) (8 )
Balance, July 29, 2017 $ (8,350 ) $ (12 ) $ (593 ) $ (8,955 )
A summary of the impact on the Company’s condensed
consolidated statements of operations line items is as follows (in
thousands):
Three Months Ended
Statement of Operations Location August 4, 2018 July 29, 2017
Forward contract loss reclassified from accumulated other
comprehensive loss to income Cost of goods sold $ 96 $ 33
Six Months Ended
Statement of Operations Location August 4, 2018 July 29, 2017
Forward contract loss (gain) reclassified from accumulated other
comprehensive loss to income Cost of goods sold $ 259 $ (8 ) </t>
  </si>
  <si>
    <t>Derivative Financial Instrument - Cash Flow Hedges</t>
  </si>
  <si>
    <t>15. DERIVATIVE FINANCIAL INSTRUMENT – Cash Flow
Hedges
The Company has a risk management policy to manage foreign currency
risk relating to inventory purchases by its subsidiaries that are
denominated in foreign currencies. As such, the Company may employ
hedging and derivative strategies to limit the effects of changes
in foreign currency on its operating income and cash flows. The
financial impact of these hedging instruments is primarily offset
by corresponding changes in the underlying exposures being
hedged. The Company achieves this by closely matching the
notional amount, terms and conditions of the derivative instrument
with the underlying risk being hedged. The Company does not use
derivative instruments for trading or speculative purpose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at
least quarterly whether the financial instruments used in hedging
are “highly effective” at offsetting changes in cash
flows of the related underlying exposures. For purposes of
assessing hedge effectiveness, the Company uses the forward method,
and assesses effectiveness based on the changes in both spot and
forward points of the hedging instrument. If and when a derivative
is no longer expected to be “highly effective,” hedge
accounting is discontinued and hedge ineffectiveness, if any, is
included in current period earnings. As of August 4, 2018,
there was no hedge ineffectiveness.
The Company’s United Kingdom subsidiary is exposed to foreign
currency risk from inventory purchases. In order to mitigate the
financial risk of settlement of inventory at various prices based
on movement of the U.S. dollar against the British pound, the
Company entered into foreign currency forward exchange contracts
(the “Hedging Instruments”). These are formally
designated as “highly effective” cash flow hedges. The
Company hedges approximately 45% of its U.S. dollar denominated
purchases. All changes in the Hedging Instruments’ fair value
associated with inventory purchases are recorded in equity as a
component of accumulated other comprehensive income until the
underlying hedged item is reclassified to earnings. The Company
records the Hedging Instruments at fair value in its consolidated
balance sheets. The cash flows from derivative instruments that are
designated as cash flow hedges are classified in the same category
as the cash flows from the underlying hedged items. In the event
that hedge accounting is discontinued, cash flows subsequent to the
date of discontinuance are classified within investing
activities. The Company considers the classification of the
underlying hedged item’s cash flows in determining the
classification for the designated derivative instrument’s
cash flows. The Company classifies derivative instrument cash flows
from hedges of foreign currency risk on the settlement of inventory
as operating activities.
The Company’s Hedging Instruments were classified within
Level 2 of the fair value hierarchy. The following table
summarizes the effects, fair value and balance sheet classification
of the Company’s Hedging Instruments:
Derivatives Designated As Hedging Instruments
Balance sheet location August 4, 2018 February 3, 2018
(in thousands)
Foreign currency forward exchange contract (inventory
purchases):
Other Current Assets $ 383 $
—
Accounts Payable $
— $ 649
The following table summarizes the effect and classification of the
Company’s Hedging Instruments.
Three Months Ended Six Months Ended
Derivatives Designated As Hedging Instruments
Statement of Operations Location August 4, 2018 July 29, 2017 August 4, 2018 July 29, 2017
(in thousands)
Foreign currency forward exchange contract (inventory
purchases):
Loss (gain) reclassified from accumulated other comprehensive loss
to income Cost of goods sold $ 96 $ 33 $ 259 $ (8 )
The notional amounts outstanding of Hedging Instruments were
$5.9 million and $6.0 million at August 4, 2018 and
February 3, 2018, respectively. Such Hedging Instruments expire
through February 2019.
Accumulated other comprehensive loss included a net deferred gain
(loss) for Hedging Instruments in the amount of $0.4 million
and ($0.6) million at August 4, 2018 and February 3, 2018,
respectively. The net deferred gain (loss) will be reclassified
from accumulated other comprehensive loss to costs of goods sold
during the next twelve months when the inventory is sold.</t>
  </si>
  <si>
    <t>Income Taxes</t>
  </si>
  <si>
    <t>16. INCOME TAXES
The Company or one of its subsidiaries files income tax returns in
the U.S. federal jurisdiction, and various state and foreign
jurisdictions. The Company’s U.S. federal income tax returns
for fiscal 2011 through fiscal 2018 are open tax years. The
Company’s state tax filings are subject to varying statutes
of limitations. The Company’s unrecognized state tax benefits
are related to open tax years from fiscal 2006 through fiscal 2018,
depending on each state’s particular statute of limitation.
As of August 4, 2018, the examination by the Internal Revenue
Service for the Company’s 2011, 2012, and 2013 U.S. federal
tax years is still ongoing.
The Company has a $1.4 million liability recorded for
unrecognized tax benefits as of February 3, 2018, which
includes interest and penalties of $0.3 million. The Company
recognizes interest and penalties accrued related to unrecognized
tax benefits in income tax expense. All of the unrecognized tax
benefits, if recognized, would affect the Company’s effective
tax rate. During the three and six months ended August 4,
2018, the total amount of unrecognized tax benefits increased by
approximately $31,000 and $64,000, respectively. The change to the
total amount of the unrecognized tax benefit for the three and six
months ended August 4, 2018 included an increase in interest
and penalties of approximately $14,000 and $29,000,
respectively.
In the next twelve months, it is reasonably possible the Company
could resolve the U.S. federal examination related to the fiscal
2011 through fiscal 2015 tax years.
At the end of fiscal 2018, the Company maintained a
$2.4 million valuation allowance against its remaining general
domestic deferred tax assets and U.S. state net operating loss
carryforwards. During the three and six months ended August 4,
2018, the related valuation allowance decreased by approximately
$130,000 and $244,000, respectively. The establishment of valuation
allowances and the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The balance of this valuation allowance is
associated with U.S. domestic operations for different state and
local taxing jurisdictions where the Company anticipates that it
will generate continuing tax losses.</t>
  </si>
  <si>
    <t>Stock Options, Stock Appreciation Rights and Restricted Shares</t>
  </si>
  <si>
    <t>17. STOCK OPTIONS, STOCK APPRECIATION RIGHTS AND RESTRICTED
SHARES
During the first quarter of fiscal 2019, the Company granted an
aggregate of 45,093 shares of restricted stock to certain key
employees, which vest primarily over a three-year period, at an
estimated value of $1.2 million. This value is being recorded
as compensation expense on a straight-line basis over the vesting
period of the restricted stock.
During the first quarter of fiscal 2019, the Company granted
performance based restricted stock to certain key employees. Such
stock generally vests 100% in April 2021, provided that each
employee is still an employee of the Company on such date, and the
Company has met certain performance criteria. A total of
116,328 shares of performance-based restricted stock were issued at
an estimated value of $3.1 million.
During the second quarter of fiscal 2019, the Company awarded to
six directors an aggregate of 23,844 shares of restricted stock.
The restricted stock vests primarily over a one-year
During the first and second quarters of fiscal 2019, a total of
77,453 and 70,191 shares of restricted stock vested, of which 9,708
and 1,244 shares were withheld to cover the employees’
statutory income tax requirements, respectively. The estimated
value of the withheld shares was $0.3 million and
$0.03 million, respectively.</t>
  </si>
  <si>
    <t>Segment Information</t>
  </si>
  <si>
    <t>18. SEGMENT INFORMATION
The Company has four reportable segments: Men’s Sportswear
and Swim, Women’s Sportswear, Direct-to-Consumer States. The Direct-to-Consumer e-commerce
The Company allocates certain corporate selling, general and
administrative expenses based primarily on the revenues generated
by the segments.
Three Months Ended Six Months Ended
August 4,
July 29,
August 4,
July 29,
2018 2017 2018 2017
(in thousands)
Revenues:
Men’s Sportswear and Swim $ 151,111 $ 155,466 $ 350,717 $ 341,332
Women’s Sportswear 16,928 19,718 42,818 49,457
Direct-to-Consumer 21,299 23,210 41,238 41,428
Licensing 9,939 8,215 19,738 16,482
Total revenues $ 199,277 $ 206,609 $ 454,511 $ 448,699
Depreciation and amortization:
Men’s Sportswear and Swim $ 1,997 $ 1,786 $ 3,836 $ 3,637
Women’s Sportswear 736 866 1,482 1,661
Direct-to-Consumer 596 784 1,181 1,550
Licensing 60 60 117 116
Total depreciation and amortization $ 3,389 $ 3,496 $ 6,616 $ 6,964
Operating (loss) income :
Men’s Sportswear and Swim $ (3,434 ) $ 3,869 $ 9,811 $ 19,384
Women’s Sportswear (3,142 ) (3,409 ) (6,285 ) (4,378 )
Direct-to-Consumer (1,882 ) (1,960 ) (3,279 ) (6,061 )
Licensing 5,796 6,072 12,182 12,048
Total operating (loss) income $ (2,662 ) $ 4,572 $ 12,429 $ 20,993
Costs on early extinguishment of debt 134
— 134
—
Total interest expense 1,328 1,869 3,337 3,825
Total net (loss) income before income taxes $ (4,124 ) $ 2,703 $ 8,958 $ 17,168
Revenues from external customers related to continuing operations
in the United States and foreign countries are as follows:
Three Months Ended Six Months Ended
August 4,
July 29,
August 4,
July 29,
2018 2017 2018 2017
(in thousands)
United States $ 167,482 $ 177,816 $ 390,074 $ 389,888
International 31,795 28,793 64,437 58,811
Total revenues $ 199,277 $ 206,609 $ 454,511 $ 448,699</t>
  </si>
  <si>
    <t>Fair Value Measurements</t>
  </si>
  <si>
    <t>19. FAIR VALUE MEASUREMENTS
Accounts receivable, accounts payable, accrued interest payable
and accrued expenses
Real estate mortgages.
Senior credit facility.
See footnote 15 in these notes to unaudited condensed consolidated
financial statements for disclosure of the fair value and line item
caption of derivative instruments recorded in the consolidated
balance sheets.
These estimated fair value amounts have been determined using
available market information and appropriate valuation methods.</t>
  </si>
  <si>
    <t>Pending Proposed Going Private Transaction</t>
  </si>
  <si>
    <t>20. PENDING PROPOSED GOING PRIVATE TRANSACTION
On February 6, 2018, the Company received an unsolicited
proposal (the “Feldenkreis Proposal”) from George
Feldenkreis, a current member and former Executive Chairman of the
Board of Directors, and Fortress Credit Advisors LLC to acquire all
of the Company’s outstanding common shares not already
beneficially owned by Mr. Feldenkreis. On
February 13, 2018, the Board of Directors expanded the powers
of the preexisting special committee of the independent directors
of the Company (the “Special Committee”) giving it the
exclusive power to evaluate, negotiate and make recommendations to
the Board of Directors with respect to the Feldenkreis Proposal and
any alternatives thereto. The Special Committee retained
Paul, Weiss, Rifkind, Wharton &amp; Garrison
LLP and Akerman LLP as its legal counsel and PJ SOLOMON as its
financial advisor to assist in its review.
After extensive negotiations, on June 15, 2018, the Board of
Directors, acting on the unanimous recommendation of the Special
Committee and with input from the Special Committee’s
independent financial and legal advisors, unanimously approved the
execution of a definitive merger agreement providing for, among
other things, the acquisition of the Company by a newly formed
entity controlled by George Feldenkreis in a transaction valued at
approximately $437 million. Under the terms of the merger
agreement, the Company’s unaffiliated shareholders will
receive $27.50 per share in cash upon closing.
Consummation of the transactions contemplated by the merger
agreement remain subject to a number of conditions, including among
others the adoption of the merger agreement by both a majority of
the voting power of the Company’s outstanding common shares
and by a majority of the voting power of the Company’s
outstanding common shares not owned by any officer or director of
the Company, any “Rollover Investors” (as defined in
the merger agreement) or any person having any equity interest in
the other parties to the merger agreement. At this time, there
can be no assurance that these and the other conditions to closing
will be satisfied or that the pending going private transaction
contemplated by the merger agreement will be consummated in a
timely manner or at all.</t>
  </si>
  <si>
    <t>Recent Accounting Pronouncements (Tables)</t>
  </si>
  <si>
    <t>Cumulative Effects and Impact of Adoption Changes Made to Condensed Consolidated Balance Sheet and Condensed Consolidated Statement of Income as a Result of the Adoption of ASC 606</t>
  </si>
  <si>
    <t xml:space="preserve">The cumulative effects of the changes made to the condensed
consolidated balance sheet at February 4, 2018, as a result of
the adoption of ASC 606 were as follows:
Balance at Adjustments Balance at
(in thousands)
Accounts receivable, net $ 156,863 $ 13,017 $ 169,880
Prepaid expenses and other current assets 8,151 1,420 9,571
Deferred income tax 411 43 454
Accrued expenses and other liabilities 35,768 14,294 50,062
Unearned revenues 2,907 1,313 4,220
Deferred income taxes 4,915 (239 ) 4,676
Retained earnings 232,977 (888 ) 232,089 </t>
  </si>
  <si>
    <t>ASU 2014-09</t>
  </si>
  <si>
    <t>The impact of adoption of ASC 606 on the Company’s condensed
consolidated balance sheet at August 4, 2018 and condensed
consolidated statement of operations for the three months and six
months ended August 4, 2018 was as follows:
August 4, 2018
As Reported Excluding 606 (1) As Adjusted
(in thousands)
Accounts receivable, net $ 140,453 $ (13,080 ) $ 127,373
Prepaid expenses and other current assets 12,300 (2,310 ) 9,990
Accrued expenses and other liabilities 45,501 (15,457 ) 30,044
Prepaid income taxes 3,123 (121 ) 3,002
Unearned revenues 3,898 (491 ) 3,407
Retained earnings 239,071 437 239,508
Three Months Ended August 4,
2018
As Reported Excluding 606 (1) As Adjusted
(in thousands)
Royalty income $ 9,939 $ (1,020 ) $ 8,919
Total revenues 199,277 (1,020 ) 198,257
Gross profit 75,832 (1,020 ) 74,812
Selling, general and administrative expenses 75,105 (1,300 ) 73,805
Total operating expenses 78,494 (1,300 ) 77,194
Operating loss (2,662 ) 280 (2,382 )
Income tax provision (859 ) 61 (798 )
Net loss (3,265 ) 219 (3,046 )
Six Months Ended August 4,
2018
As Reported Excluding (1) As Adjusted
(in thousands)
Royalty income $ 19,738 $ (2,255 ) $ 17,483
Total revenues 454,511 (2,255 ) 452,256
Gross profit 169,699 (2,255 ) 167,444
Selling, general and administrative expenses 150,654 (2,813 ) 147,841
Total operating expenses 157,270 (2,813 ) 154,457
Operating income 12,429 558 12,987
Income tax provision 1,976 121 2,097
Net income 6,982 437 7,419
(1)
Refer to footnote 2: Accounting Standards Update,
No. 2014-09,</t>
  </si>
  <si>
    <t>Accounts Receivable (Tables)</t>
  </si>
  <si>
    <t>Components of Accounts Receivable</t>
  </si>
  <si>
    <t>Accounts receivable consisted of the following as of:
August 4, February 3,
(in thousands)
Trade accounts $ 135,772 $ 163,872
Royalties 6,079 7,107
Other receivables 1,080 902
Total 142,931 171,881
Less: allowances (1) (2,478 ) (15,018 )
Total $ 140,453 $ 156,863
(1)
Due to the adoption of Accounting Standards Update No
2014-09, “Revenue
from Contracts with Customers (ASC 606),”</t>
  </si>
  <si>
    <t>Inventories (Tables)</t>
  </si>
  <si>
    <t>Summary of Inventories</t>
  </si>
  <si>
    <t xml:space="preserve">Inventories consisted of the following as of:
August 4, February 3,
(in thousands)
Finished goods $ 135,445 $ 175,459 </t>
  </si>
  <si>
    <t>Investments (Tables)</t>
  </si>
  <si>
    <t>Investments consisted of the following as of February 3,
2018:
Gross Gross
Estimated
Cost
Unrealized Gains
Unrealized Losses Fair Value
(in thousands)
Marketable securities $ 6,655 $
— $ (5 ) $ 6,650
Certificates of deposit 7,441
— (5 ) 7,436
Total investments $ 14,096 $
— $ (10 ) $ 14,086</t>
  </si>
  <si>
    <t>Property and Equipment (Tables)</t>
  </si>
  <si>
    <t>Summary of Property and Equipment</t>
  </si>
  <si>
    <t>Property and equipment consisted of the following as of:
August 4, February 3,
(in thousands)
Furniture, fixtures and equipment $ 98,528 $ 97,414
Buildings and building improvements 22,296 22,341
Vehicles 430 537
Leasehold improvements 47,520 47,765
Land 9,431 9,430
Total 178,205 177,487
Less: accumulated depreciation and amortization (123,959 ) (121,323 )
Total $ 54,246 $ 56,164</t>
  </si>
  <si>
    <t>Summary of Property and Equipment Includes Assets Held under Capital Leases</t>
  </si>
  <si>
    <t>The above table of property and equipment includes assets held
under capital leases as of:
August 4, February 3,
(in thousands)
Furniture, fixtures and equipment $ 703 $ 810
Less: accumulated depreciation and amortization (77 ) (722 )
Total $ 626 $ 88</t>
  </si>
  <si>
    <t>Other Intangible Assets (Tables)</t>
  </si>
  <si>
    <t>Summary of Other Intangible Assets</t>
  </si>
  <si>
    <t>Other intangible assets represent customer lists as of:
August 4, February 3,
(in thousands)
Customer lists $ 8,450 $ 8,450
Less: accumulated amortization (6,777 ) (6,380 )
Total $ 1,673 $ 2,070</t>
  </si>
  <si>
    <t>Schedule of Estimated Amortization Expense for Future Periods</t>
  </si>
  <si>
    <t xml:space="preserve">Assuming no impairment, the table sets forth the estimated
amortization expense for the following fiscal years based on
recorded amounts as of February 3, 2018:
(in thousands)
2019 $ 793
2020 $ 734
2021 $ 543 </t>
  </si>
  <si>
    <t>Letter of Credit Facilities (Tables)</t>
  </si>
  <si>
    <t>Borrowings and Availability under Letter of Credit Facilities</t>
  </si>
  <si>
    <t>Borrowings and availability under letter of credit facilities
consisted of the following as of:
August 4,
February 3,
2018 2018
(in thousands)
Total letter of credit facilities $ 30,000 $ 30,000
Outstanding letters of credit (8,018 ) (10,268 )
Total credit available $ 21,982 $ 19,732</t>
  </si>
  <si>
    <t>Net (Loss) Income Per Share (Tables)</t>
  </si>
  <si>
    <t>Computation of Basic and Diluted Income (Loss) Per Share</t>
  </si>
  <si>
    <t>The following table sets forth the computation of basic and diluted
(loss) income per share:
Three Months Ended Six Months Ended
August 4,
July 29,
August 4,
July 29,
2018 2017 2018 2017
(in thousands,
except per share data)
Numerator:
Net (loss) income $ (3,265 ) $ 979 $ 6,982 $ 13,750
Denominator:
Basic-weighted average shares 15,247 15,075 15,202 15,042
Dilutive effect: equity awards
— 214 368 254
Diluted-weighted average shares 15,247 15,289 15,570 15,296
Basic (loss) income per share $ (0.21 ) $ 0.06 $ 0.46 $ 0.91
Diluted (loss) income per share $ (0.21 ) $ 0.06 $ 0.45 $ 0.90
Antidilutive effect: (1) 635 404 81 398
(1)
Represents weighted average of stock options to
purchase shares of common stock, SARS and restricted stock that
were not included in computing diluted income per share because
their effects were antidilutive for the respective periods.</t>
  </si>
  <si>
    <t>Equity (Tables)</t>
  </si>
  <si>
    <t>Changes in Equity</t>
  </si>
  <si>
    <t>The following table reflects the Company’s changes in
equity:
Changes in Equity
(in thousands)
Equity at February 3, 2018 $ 377,550
Retained earnings adjustment (1) (888 )
Comprehensive income 5,196
Share transactions under employee equity compensation plans 3,011
Equity at August 4, 2018 $ 384,869
Equity at January 28, 2017 $ 313,687
Comprehensive income 14,890
Share transactions under employee equity compensation plans 2,695
Purchase of treasury stock (937 )
Equity at July 29, 2017 $ 330,335
(1)
Due to the adoption of Accounting Standards Update No
2014-09, “Revenue
from Contracts with Customers (ASC 606),”</t>
  </si>
  <si>
    <t>Accumulated Other Comprehensive Loss (Tables)</t>
  </si>
  <si>
    <t>Changes in Accumulated Other Comprehensive Loss by Component Net of Tax</t>
  </si>
  <si>
    <t>Changes in the Company’s accumulated other comprehensive loss
by component, net of tax (in thousands):
Foreign Currency Translation Adjustments, Net Unrealized (Loss) Gain on Investments Unrealized (Loss) Gain on Forward Contract Total
Balance, February 3, 2018 $ (6,488 ) $ (10 ) $ (649 ) $ (7,147 )
Other comprehensive loss (income) before reclassifications (2,828 ) 10 773 (2,045 )
Amounts reclassified from accumulated other comprehensive loss
—
— 259 259
Balance, August 4, 2018 $ (9,316 ) $
— $ 383 $ (8,933 )
Foreign Currency Translation Adjustments, Net Unrealized (Loss) Gain on Investments Unrealized (Loss) Gain on Forward Contract Total
Balance, January 28, 2017 $ (9,902 ) $ (12 ) $ (181 ) $ (10,095 )
Other comprehensive loss (income) before reclassifications 1,552
— (404 ) 1,148
Amounts reclassified from accumulated other comprehensive loss
—
— (8 ) (8 )
Balance, July 29, 2017 $ (8,350 ) $ (12 ) $ (593 ) $ (8,955 )</t>
  </si>
  <si>
    <t>Summary of Impact on Condensed Consolidated Statements of Operations Line Items</t>
  </si>
  <si>
    <t xml:space="preserve">A summary of the impact on the Company’s condensed
consolidated statements of operations line items is as follows (in
thousands):
Three Months Ended
Statement of Operations Location August 4, 2018 July 29, 2017
Forward contract loss reclassified from accumulated other
comprehensive loss to income Cost of goods sold $ 96 $ 33
Six Months Ended
Statement of Operations Location August 4, 2018 July 29, 2017
Forward contract loss (gain) reclassified from accumulated other
comprehensive loss to income Cost of goods sold $ 259 $ (8 ) </t>
  </si>
  <si>
    <t>Derivative Financial Instrument - Cash Flow Hedges (Tables) - Designated as Hedging Instrument</t>
  </si>
  <si>
    <t>Fair Value and Classification of Hedging Instruments in Balance Sheet and Statement of Operations</t>
  </si>
  <si>
    <t xml:space="preserve">The Company’s Hedging Instruments were classified within
Level 2 of the fair value hierarchy. The following table
summarizes the effects, fair value and balance sheet classification
of the Company’s Hedging Instruments:
Derivatives Designated As Hedging Instruments
Balance sheet location August 4, 2018 February 3, 2018
(in thousands)
Foreign currency forward exchange contract (inventory
purchases):
Other Current Assets $ 383 $
—
Accounts Payable $
— $ 649 </t>
  </si>
  <si>
    <t>Summary of Effect and Classification of Hedging Instruments</t>
  </si>
  <si>
    <t xml:space="preserve">The following table summarizes the effect and classification of the
Company’s Hedging Instruments.
Three Months Ended Six Months Ended
Derivatives Designated As Hedging Instruments
Statement of Operations Location August 4, 2018 July 29, 2017 August 4, 2018 July 29, 2017
(in thousands)
Foreign currency forward exchange contract (inventory
purchases):
Loss (gain) reclassified from accumulated other comprehensive loss
to income Cost of goods sold $ 96 $ 33 $ 259 $ (8 ) </t>
  </si>
  <si>
    <t>Segment Information (Tables)</t>
  </si>
  <si>
    <t>The Company allocates certain corporate selling, general and
administrative expenses based primarily on the revenues generated
by the segments.
Three Months Ended Six Months Ended
August 4,
July 29,
August 4,
July 29,
2018 2017 2018 2017
(in thousands)
Revenues:
Men’s Sportswear and Swim $ 151,111 $ 155,466 $ 350,717 $ 341,332
Women’s Sportswear 16,928 19,718 42,818 49,457
Direct-to-Consumer 21,299 23,210 41,238 41,428
Licensing 9,939 8,215 19,738 16,482
Total revenues $ 199,277 $ 206,609 $ 454,511 $ 448,699
Depreciation and amortization:
Men’s Sportswear and Swim $ 1,997 $ 1,786 $ 3,836 $ 3,637
Women’s Sportswear 736 866 1,482 1,661
Direct-to-Consumer 596 784 1,181 1,550
Licensing 60 60 117 116
Total depreciation and amortization $ 3,389 $ 3,496 $ 6,616 $ 6,964
Operating (loss) income :
Men’s Sportswear and Swim $ (3,434 ) $ 3,869 $ 9,811 $ 19,384
Women’s Sportswear (3,142 ) (3,409 ) (6,285 ) (4,378 )
Direct-to-Consumer (1,882 ) (1,960 ) (3,279 ) (6,061 )
Licensing 5,796 6,072 12,182 12,048
Total operating (loss) income $ (2,662 ) $ 4,572 $ 12,429 $ 20,993
Costs on early extinguishment of debt 134
— 134
—
Total interest expense 1,328 1,869 3,337 3,825
Total net (loss) income before income taxes $ (4,124 ) $ 2,703 $ 8,958 $ 17,168</t>
  </si>
  <si>
    <t>Revenues From External Customers Related To Continuing Operations In United States and Foreign Countries</t>
  </si>
  <si>
    <t>Revenues from external customers related to continuing operations
in the United States and foreign countries are as follows:
Three Months Ended Six Months Ended
August 4,
July 29,
August 4,
July 29,
2018 2017 2018 2017
(in thousands)
United States $ 167,482 $ 177,816 $ 390,074 $ 389,888
International 31,795 28,793 64,437 58,811
Total revenues $ 199,277 $ 206,609 $ 454,511 $ 448,699</t>
  </si>
  <si>
    <t>Recent Accounting Pronouncements - Additional Information (Detail) - USD ($)</t>
  </si>
  <si>
    <t>Feb. 04, 2018</t>
  </si>
  <si>
    <t>New Accounting Pronouncements or Change in Accounting Principle [Line Items]</t>
  </si>
  <si>
    <t>Cumulative effect reduction to retained earnings , net of tax</t>
  </si>
  <si>
    <t>[1]</t>
  </si>
  <si>
    <t>Deferred tax expense recorded in connection with remeasurement of certain deferred tax assets and liabilities</t>
  </si>
  <si>
    <t>Current tax expense recorded in connection with transition tax provisional amount</t>
  </si>
  <si>
    <t>Estimate for the impact of GILTI as an increase to its tax expense</t>
  </si>
  <si>
    <t>Due to the adoption of Accounting Standards Update No 2014-09, "Revenue from Contracts with Customers (ASC 606)," the opening balance of retained earnings has been reduced by $0.9 million for fiscal year 2018. There was no adjustment made to retained earnings for fiscal 2019. See footnote 2.</t>
  </si>
  <si>
    <t>Cumulative Effects of Changes Made to Condensed Consolidated Balance Sheet as a Result of the Adoption of ASC 606 (Detail) - USD ($) $ in Thousands</t>
  </si>
  <si>
    <t>Deferred income tax</t>
  </si>
  <si>
    <t>ASU 2014-09 | Adjustments due to Topic 606</t>
  </si>
  <si>
    <t>Revenue Recognition - Additional Information (Detail) $ in Thousands</t>
  </si>
  <si>
    <t>Aug. 04, 2018USD ($)</t>
  </si>
  <si>
    <t>Aug. 04, 2018USD ($)SegmentContract</t>
  </si>
  <si>
    <t>Feb. 03, 2018USD ($)</t>
  </si>
  <si>
    <t>Revenue From Contract With Customers [Line Items]</t>
  </si>
  <si>
    <t>Number of reportable segments | Segment</t>
  </si>
  <si>
    <t>Revenue recognized</t>
  </si>
  <si>
    <t>Number of contracts | Contract</t>
  </si>
  <si>
    <t>Contract performance obligation expiration month</t>
  </si>
  <si>
    <t>2026-12</t>
  </si>
  <si>
    <t>Unsatisfied performance obligations</t>
  </si>
  <si>
    <t>Performance obligations expected to be realized in fiscal 2019</t>
  </si>
  <si>
    <t>Impact of Adoption of ASC 606 on the Condensed Consolidated Balance Sheet (Detail) - USD ($) $ in Thousands</t>
  </si>
  <si>
    <t>ASU 2014-09 | As Adjusted</t>
  </si>
  <si>
    <t>Impact of Adoption of ASC 606 on the Condensed Consolidated Statement of Operations (Detail) - USD ($) $ in Thousands</t>
  </si>
  <si>
    <t>Components of Accounts Receivable (Detail) - USD ($) $ in Thousands</t>
  </si>
  <si>
    <t>Accounts, Notes, Loans and Financing Receivable [Line Items]</t>
  </si>
  <si>
    <t>Accounts receivable</t>
  </si>
  <si>
    <t>Less: allowances</t>
  </si>
  <si>
    <t>Total</t>
  </si>
  <si>
    <t>Trade Accounts Receivable</t>
  </si>
  <si>
    <t>Royalties Receivables</t>
  </si>
  <si>
    <t>Other Receivables</t>
  </si>
  <si>
    <t>Due to the adoption of Accounting Standards Update No 2014-09, "Revenue from Contracts with Customers (ASC 606)," sales allowances and reserves for fiscal 2019 have been reclassified as other current liabilities. There was no reclassification made to sales allowances and reserves for fiscal 2018. Refer to footnote 2.</t>
  </si>
  <si>
    <t>Inventories (Detail) - USD ($) $ in Thousands</t>
  </si>
  <si>
    <t>Inventory [Line Items]</t>
  </si>
  <si>
    <t>Finished goods</t>
  </si>
  <si>
    <t>Investments - Additional Information (Detail) - USD ($)</t>
  </si>
  <si>
    <t>Schedule of Investments [Line Items]</t>
  </si>
  <si>
    <t>Investments (Detail) - USD ($)</t>
  </si>
  <si>
    <t>Cost</t>
  </si>
  <si>
    <t>Gross Unrealized Gains</t>
  </si>
  <si>
    <t>Gross Unrealized Losses</t>
  </si>
  <si>
    <t>Estimated Fair Value</t>
  </si>
  <si>
    <t>Marketable securities</t>
  </si>
  <si>
    <t>Certificates of Deposit</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Millions</t>
  </si>
  <si>
    <t>Intangible Assets [Line Items]</t>
  </si>
  <si>
    <t>Intangible assets amortized estimated useful lives</t>
  </si>
  <si>
    <t>10 years</t>
  </si>
  <si>
    <t>Customer Lists</t>
  </si>
  <si>
    <t>Amortization expense</t>
  </si>
  <si>
    <t>Trademarks</t>
  </si>
  <si>
    <t>Trademarks included in other intangible assets, net</t>
  </si>
  <si>
    <t>Intangible Assets (Detail) - Customer Lists - USD ($) $ in Thousands</t>
  </si>
  <si>
    <t>Finite-Lived Intangible Assets [Line Items]</t>
  </si>
  <si>
    <t>Customer lists</t>
  </si>
  <si>
    <t>Less: accumulated amortization</t>
  </si>
  <si>
    <t>Schedule of Estimated Amortization Expense for Future Periods (Detail) $ in Thousands</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Advertising and Related Costs - Additional Information (Detail) - USD ($) $ in Millions</t>
  </si>
  <si>
    <t>Advertising Costs [Line Items]</t>
  </si>
  <si>
    <t>Advertising and related costs</t>
  </si>
  <si>
    <t>Computation of Basic and Diluted Income (Loss) Per Share (Detail) - USD ($) $ / shares in Units, shares in Thousands, $ in Thousands</t>
  </si>
  <si>
    <t>Numerator:</t>
  </si>
  <si>
    <t>Denominator:</t>
  </si>
  <si>
    <t>Basic - weighted average shares</t>
  </si>
  <si>
    <t>Dilutive effect: equity awards</t>
  </si>
  <si>
    <t>Diluted - weighted average shares</t>
  </si>
  <si>
    <t>Basic (loss) income per share</t>
  </si>
  <si>
    <t>Diluted (loss) income per share</t>
  </si>
  <si>
    <t>Antidilutive effect</t>
  </si>
  <si>
    <t>Represents weighted average of stock options to purchase shares of common stock, SARS and restricted stock that were not included in computing diluted income per share because their effects were antidilutive for the respective periods.</t>
  </si>
  <si>
    <t>7 7/8% $150 Million Senior Subordinated Notes Payable - Additional Information (Detail) - USD ($)</t>
  </si>
  <si>
    <t>May 29, 2018</t>
  </si>
  <si>
    <t>Apr. 06, 2015</t>
  </si>
  <si>
    <t>Mar. 31, 2011</t>
  </si>
  <si>
    <t>Senior Secured Notes [Line Items]</t>
  </si>
  <si>
    <t>Costs of early extinguishment of debt</t>
  </si>
  <si>
    <t>7 7/8% Senior Subordinated Notes Due 2019</t>
  </si>
  <si>
    <t>Debt instrument face amount</t>
  </si>
  <si>
    <t>Debt instrument stated interest rate</t>
  </si>
  <si>
    <t>100.00%</t>
  </si>
  <si>
    <t>7.875%</t>
  </si>
  <si>
    <t>Debt instrument maturity date</t>
  </si>
  <si>
    <t>Apr. 1,
		2019</t>
  </si>
  <si>
    <t>Proceeds from issuance of senior subordinated notes</t>
  </si>
  <si>
    <t>Debt instrument interest rate, effective percentage</t>
  </si>
  <si>
    <t>8.00%</t>
  </si>
  <si>
    <t>Redemption price for the senior subordinated notes</t>
  </si>
  <si>
    <t>10393.80%</t>
  </si>
  <si>
    <t>Redemption date</t>
  </si>
  <si>
    <t>May 6,
		2015</t>
  </si>
  <si>
    <t>Total redemption price</t>
  </si>
  <si>
    <t>Debt issuance costs</t>
  </si>
  <si>
    <t>Write off the remaining issuance costs</t>
  </si>
  <si>
    <t>8 7/8% Senior Subordinated Notes Due 2013</t>
  </si>
  <si>
    <t>8.875%</t>
  </si>
  <si>
    <t>Sep. 15,
		2013</t>
  </si>
  <si>
    <t>Retire senior subordinated notes</t>
  </si>
  <si>
    <t>Equity (Detail) - USD ($) $ in Thousands</t>
  </si>
  <si>
    <t>Equity [Line Items]</t>
  </si>
  <si>
    <t>Beginning Balance</t>
  </si>
  <si>
    <t>Retained earnings adjustment</t>
  </si>
  <si>
    <t>Comprehensive income</t>
  </si>
  <si>
    <t>Share transactions under employee equity compensation plans</t>
  </si>
  <si>
    <t>Purchase of treasury stock</t>
  </si>
  <si>
    <t>Ending Balance</t>
  </si>
  <si>
    <t>Equity (Parenthetical) (Detail) - USD ($)</t>
  </si>
  <si>
    <t>Equity - Additional Information (Detail) - USD ($)</t>
  </si>
  <si>
    <t>Common stock repurchase program, amount authorized</t>
  </si>
  <si>
    <t>Treasury stock, shares</t>
  </si>
  <si>
    <t>Total purchases under common stock repurchase program</t>
  </si>
  <si>
    <t>Changes in Accumulated Other Comprehensive Loss by Component, Net of Tax (Detail) - USD ($) $ in Thousands</t>
  </si>
  <si>
    <t>Accumulated Other Comprehensive Income (Loss) [Line Items]</t>
  </si>
  <si>
    <t>Foreign Currency Translation Adjustments, Net</t>
  </si>
  <si>
    <t>Other comprehensive loss (income) before reclassifications</t>
  </si>
  <si>
    <t>Unrealized (Loss) Gain on Investments</t>
  </si>
  <si>
    <t>Unrealized (Loss) Gain on Forward Contract</t>
  </si>
  <si>
    <t>Amounts reclassified from accumulated other comprehensive loss</t>
  </si>
  <si>
    <t>Summary of Impact on Condensed Consolidated Statements of Operations Line Items (Detail) - USD ($) $ in Thousands</t>
  </si>
  <si>
    <t>Reclassification Adjustment out of Accumulated Other Comprehensive Income [Line Items]</t>
  </si>
  <si>
    <t>Cost of goods sold</t>
  </si>
  <si>
    <t>Reclassification out of Accumulated Other Comprehensive Income | Accumulated Other Comprehensive Loss</t>
  </si>
  <si>
    <t>Derivative Financial Instrument - Cash Flow Hedges - Additional Information (Detail) - USD ($)</t>
  </si>
  <si>
    <t>Derivative [Line Items]</t>
  </si>
  <si>
    <t>Cash flow hedge ineffectiveness</t>
  </si>
  <si>
    <t>Foreign currency forward exchange contract gain (loss) to be reclassified during next 12 months</t>
  </si>
  <si>
    <t>Foreign currency forward exchange contract | Cash Flow Hedging</t>
  </si>
  <si>
    <t>Derivative instrument, hedging percentage</t>
  </si>
  <si>
    <t>45.00%</t>
  </si>
  <si>
    <t>Notional amount outstanding</t>
  </si>
  <si>
    <t>Derivative maturity, month and year</t>
  </si>
  <si>
    <t>2019-02</t>
  </si>
  <si>
    <t>Fair Value and Balance Sheet Classification of Hedging Instruments (Detail) - Foreign currency forward exchange contract - Designated as Hedging Instrument - Level 2 - USD ($) $ in Thousands</t>
  </si>
  <si>
    <t>Other Current Assets</t>
  </si>
  <si>
    <t>Derivatives, Fair Value [Line Items]</t>
  </si>
  <si>
    <t>Derivative financial instrument, fair value</t>
  </si>
  <si>
    <t>Accounts Payable</t>
  </si>
  <si>
    <t>Summary of Effect and Classification of the Company's Hedging Instruments (Detail) - USD ($) $ in Thousands</t>
  </si>
  <si>
    <t>Foreign currency forward exchange contract | Designated as Hedging Instrument | Cost of goods sold | Level 2</t>
  </si>
  <si>
    <t>Loss (gain) reclassified from accumulated other comprehensive loss to income</t>
  </si>
  <si>
    <t>Income Taxes - Additional Information (Detail) - USD ($)</t>
  </si>
  <si>
    <t>Income Tax Disclosure [Line Items]</t>
  </si>
  <si>
    <t>Unrecognized tax benefits</t>
  </si>
  <si>
    <t>Unrecognized tax benefits, interest and penalties</t>
  </si>
  <si>
    <t>Unrecognized tax benefits, increase (decrease)</t>
  </si>
  <si>
    <t>Increase (decrease) in interest and penalties</t>
  </si>
  <si>
    <t>Deferred Tax Assets, Valuation Allowance against remaining assets</t>
  </si>
  <si>
    <t>Decrease in valuation allowance</t>
  </si>
  <si>
    <t>Earliest Tax Year | Internal Revenue Service (IRS)</t>
  </si>
  <si>
    <t>Open tax years</t>
  </si>
  <si>
    <t>Examination ongoing tax years</t>
  </si>
  <si>
    <t>Latest Tax Year | Internal Revenue Service (IRS)</t>
  </si>
  <si>
    <t>Stock Options, Stock Appreciation Rights and Restricted Shares - Additional Information (Detail)</t>
  </si>
  <si>
    <t>Aug. 04, 2018USD ($)Directorshares</t>
  </si>
  <si>
    <t>May 05, 2018USD ($)shares</t>
  </si>
  <si>
    <t>Share-based Compensation Arrangement by Share-based Payment Award [Line Items]</t>
  </si>
  <si>
    <t>Number of restricted stock vested</t>
  </si>
  <si>
    <t>Number of restricted stock tax withholding value | $</t>
  </si>
  <si>
    <t>Performance Based Restricted Stock Awards</t>
  </si>
  <si>
    <t>Number of shares awarded</t>
  </si>
  <si>
    <t>Fair value of stock granted | $</t>
  </si>
  <si>
    <t>Vesting period of awards</t>
  </si>
  <si>
    <t>3 years</t>
  </si>
  <si>
    <t>Performance Based Restricted Stock Awards | Second Amended And Restated Long Term Incentive Compensation Plan, 2005</t>
  </si>
  <si>
    <t>Awards expected vesting percentage</t>
  </si>
  <si>
    <t>Award vesting date</t>
  </si>
  <si>
    <t>2021-04</t>
  </si>
  <si>
    <t>Value of award granted | $</t>
  </si>
  <si>
    <t>Restricted Stock</t>
  </si>
  <si>
    <t>Number of restricted stock tax withheld</t>
  </si>
  <si>
    <t>Restricted Stock | Director</t>
  </si>
  <si>
    <t>1 year</t>
  </si>
  <si>
    <t>Number of directors awarded restricted stock | Director</t>
  </si>
  <si>
    <t>Segment Information - Additional Information (Detail)</t>
  </si>
  <si>
    <t>Aug. 04, 2018Segment</t>
  </si>
  <si>
    <t>Segment Reporting Information [Line Items]</t>
  </si>
  <si>
    <t>Number of reportable segments</t>
  </si>
  <si>
    <t>Revenues Generated by Segments (Detail) - USD ($) $ in Thousands</t>
  </si>
  <si>
    <t>Total depreciation and amortization</t>
  </si>
  <si>
    <t>Total operating (loss) income</t>
  </si>
  <si>
    <t>Total net (loss) income before income taxes</t>
  </si>
  <si>
    <t>Men's Sportswear and Swim</t>
  </si>
  <si>
    <t>Women's Sportswear</t>
  </si>
  <si>
    <t>Direct-to-Consumer</t>
  </si>
  <si>
    <t>Licensing</t>
  </si>
  <si>
    <t>Revenues From External Customers Related To Continuing Operations In United States and Foreign Countries (Detail) - USD ($) $ in Thousands</t>
  </si>
  <si>
    <t>Revenues from External Customers and Long-Lived Assets [Line Items]</t>
  </si>
  <si>
    <t>United States</t>
  </si>
  <si>
    <t>International</t>
  </si>
  <si>
    <t>Fair Value Measurements - Additional Information (Detail) - USD ($) $ in Millions</t>
  </si>
  <si>
    <t>Fair Value, Balance Sheet Grouping, Financial Statement Captions [Line Items]</t>
  </si>
  <si>
    <t>Carrying amounts of the real estate mortgages</t>
  </si>
  <si>
    <t>Pending Proposed Going Private Transaction - Additional Information (Detail) - George Feldenkreis $ / shares in Units, $ in Millions</t>
  </si>
  <si>
    <t>Jun. 15, 2018USD ($)$ / shares</t>
  </si>
  <si>
    <t>Related Party Transaction Due From To Related Party [Line Items]</t>
  </si>
  <si>
    <t>Business acquisition consideration | $</t>
  </si>
  <si>
    <t>Business acquisition share pirc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00349</v>
      </c>
    </row>
    <row r="12" spans="1:3">
      <c r="A12" s="4" t="s">
        <v>19</v>
      </c>
      <c r="B12" s="4" t="s">
        <v>20</v>
      </c>
    </row>
    <row r="13" spans="1:3">
      <c r="A13" s="4" t="s">
        <v>21</v>
      </c>
      <c r="B13" s="4" t="s">
        <v>22</v>
      </c>
    </row>
    <row r="14" spans="1:3">
      <c r="A14" s="4" t="s">
        <v>23</v>
      </c>
      <c r="C14" s="5" t="n">
        <v>1588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38</v>
      </c>
      <c r="C3" s="7" t="n">
        <v>35222</v>
      </c>
    </row>
    <row r="4" spans="1:3">
      <c r="A4" s="4" t="s">
        <v>28</v>
      </c>
      <c r="C4" s="5" t="n">
        <v>14086</v>
      </c>
    </row>
    <row r="5" spans="1:3">
      <c r="A5" s="4" t="s">
        <v>29</v>
      </c>
      <c r="B5" s="5" t="n">
        <v>140453</v>
      </c>
      <c r="C5" s="5" t="n">
        <v>156863</v>
      </c>
    </row>
    <row r="6" spans="1:3">
      <c r="A6" s="4" t="s">
        <v>30</v>
      </c>
      <c r="B6" s="5" t="n">
        <v>135445</v>
      </c>
      <c r="C6" s="5" t="n">
        <v>175459</v>
      </c>
    </row>
    <row r="7" spans="1:3">
      <c r="A7" s="4" t="s">
        <v>31</v>
      </c>
      <c r="B7" s="5" t="n">
        <v>3123</v>
      </c>
      <c r="C7" s="5" t="n">
        <v>0</v>
      </c>
    </row>
    <row r="8" spans="1:3">
      <c r="A8" s="4" t="s">
        <v>32</v>
      </c>
      <c r="B8" s="5" t="n">
        <v>12300</v>
      </c>
      <c r="C8" s="5" t="n">
        <v>8151</v>
      </c>
    </row>
    <row r="9" spans="1:3">
      <c r="A9" s="4" t="s">
        <v>33</v>
      </c>
      <c r="B9" s="5" t="n">
        <v>312659</v>
      </c>
      <c r="C9" s="5" t="n">
        <v>389781</v>
      </c>
    </row>
    <row r="10" spans="1:3">
      <c r="A10" s="4" t="s">
        <v>34</v>
      </c>
      <c r="B10" s="5" t="n">
        <v>54246</v>
      </c>
      <c r="C10" s="5" t="n">
        <v>56164</v>
      </c>
    </row>
    <row r="11" spans="1:3">
      <c r="A11" s="4" t="s">
        <v>35</v>
      </c>
      <c r="B11" s="5" t="n">
        <v>185819</v>
      </c>
      <c r="C11" s="5" t="n">
        <v>186216</v>
      </c>
    </row>
    <row r="12" spans="1:3">
      <c r="A12" s="4" t="s">
        <v>36</v>
      </c>
      <c r="B12" s="5" t="n">
        <v>565</v>
      </c>
      <c r="C12" s="5" t="n">
        <v>411</v>
      </c>
    </row>
    <row r="13" spans="1:3">
      <c r="A13" s="4" t="s">
        <v>37</v>
      </c>
      <c r="B13" s="5" t="n">
        <v>1377</v>
      </c>
      <c r="C13" s="5" t="n">
        <v>1590</v>
      </c>
    </row>
    <row r="14" spans="1:3">
      <c r="A14" s="4" t="s">
        <v>38</v>
      </c>
      <c r="B14" s="5" t="n">
        <v>554666</v>
      </c>
      <c r="C14" s="5" t="n">
        <v>634162</v>
      </c>
    </row>
    <row r="15" spans="1:3">
      <c r="A15" s="3" t="s">
        <v>39</v>
      </c>
    </row>
    <row r="16" spans="1:3">
      <c r="A16" s="4" t="s">
        <v>40</v>
      </c>
      <c r="B16" s="5" t="n">
        <v>55480</v>
      </c>
      <c r="C16" s="5" t="n">
        <v>98848</v>
      </c>
    </row>
    <row r="17" spans="1:3">
      <c r="A17" s="4" t="s">
        <v>41</v>
      </c>
      <c r="B17" s="5" t="n">
        <v>45501</v>
      </c>
      <c r="C17" s="5" t="n">
        <v>35768</v>
      </c>
    </row>
    <row r="18" spans="1:3">
      <c r="A18" s="4" t="s">
        <v>42</v>
      </c>
      <c r="B18" s="5" t="n">
        <v>47</v>
      </c>
      <c r="C18" s="5" t="n">
        <v>1334</v>
      </c>
    </row>
    <row r="19" spans="1:3">
      <c r="A19" s="4" t="s">
        <v>43</v>
      </c>
      <c r="B19" s="5" t="n">
        <v>0</v>
      </c>
      <c r="C19" s="5" t="n">
        <v>1466</v>
      </c>
    </row>
    <row r="20" spans="1:3">
      <c r="A20" s="4" t="s">
        <v>44</v>
      </c>
      <c r="B20" s="5" t="n">
        <v>3898</v>
      </c>
      <c r="C20" s="5" t="n">
        <v>2907</v>
      </c>
    </row>
    <row r="21" spans="1:3">
      <c r="A21" s="4" t="s">
        <v>45</v>
      </c>
      <c r="B21" s="5" t="n">
        <v>104926</v>
      </c>
      <c r="C21" s="5" t="n">
        <v>140323</v>
      </c>
    </row>
    <row r="22" spans="1:3">
      <c r="A22" s="4" t="s">
        <v>46</v>
      </c>
      <c r="B22" s="5" t="n">
        <v>0</v>
      </c>
      <c r="C22" s="5" t="n">
        <v>49818</v>
      </c>
    </row>
    <row r="23" spans="1:3">
      <c r="A23" s="4" t="s">
        <v>47</v>
      </c>
      <c r="B23" s="5" t="n">
        <v>6959</v>
      </c>
      <c r="C23" s="5" t="n">
        <v>11154</v>
      </c>
    </row>
    <row r="24" spans="1:3">
      <c r="A24" s="4" t="s">
        <v>48</v>
      </c>
      <c r="B24" s="5" t="n">
        <v>32270</v>
      </c>
      <c r="C24" s="5" t="n">
        <v>32721</v>
      </c>
    </row>
    <row r="25" spans="1:3">
      <c r="A25" s="4" t="s">
        <v>49</v>
      </c>
      <c r="B25" s="5" t="n">
        <v>3795</v>
      </c>
      <c r="C25" s="5" t="n">
        <v>4157</v>
      </c>
    </row>
    <row r="26" spans="1:3">
      <c r="A26" s="4" t="s">
        <v>50</v>
      </c>
      <c r="B26" s="5" t="n">
        <v>14266</v>
      </c>
      <c r="C26" s="5" t="n">
        <v>13524</v>
      </c>
    </row>
    <row r="27" spans="1:3">
      <c r="A27" s="4" t="s">
        <v>36</v>
      </c>
      <c r="B27" s="5" t="n">
        <v>7581</v>
      </c>
      <c r="C27" s="5" t="n">
        <v>4915</v>
      </c>
    </row>
    <row r="28" spans="1:3">
      <c r="A28" s="4" t="s">
        <v>51</v>
      </c>
      <c r="B28" s="5" t="n">
        <v>64871</v>
      </c>
      <c r="C28" s="5" t="n">
        <v>116289</v>
      </c>
    </row>
    <row r="29" spans="1:3">
      <c r="A29" s="4" t="s">
        <v>52</v>
      </c>
      <c r="B29" s="5" t="n">
        <v>169797</v>
      </c>
      <c r="C29" s="5" t="n">
        <v>256612</v>
      </c>
    </row>
    <row r="30" spans="1:3">
      <c r="A30" s="4" t="s">
        <v>53</v>
      </c>
      <c r="B30" s="4" t="s">
        <v>54</v>
      </c>
      <c r="C30" s="4" t="s">
        <v>54</v>
      </c>
    </row>
    <row r="31" spans="1:3">
      <c r="A31" s="3" t="s">
        <v>55</v>
      </c>
    </row>
    <row r="32" spans="1:3">
      <c r="A32" s="4" t="s">
        <v>56</v>
      </c>
      <c r="B32" s="4" t="s">
        <v>54</v>
      </c>
      <c r="C32" s="4" t="s">
        <v>54</v>
      </c>
    </row>
    <row r="33" spans="1:3">
      <c r="A33" s="4" t="s">
        <v>57</v>
      </c>
      <c r="B33" s="5" t="n">
        <v>159</v>
      </c>
      <c r="C33" s="5" t="n">
        <v>157</v>
      </c>
    </row>
    <row r="34" spans="1:3">
      <c r="A34" s="4" t="s">
        <v>58</v>
      </c>
      <c r="B34" s="5" t="n">
        <v>154572</v>
      </c>
      <c r="C34" s="5" t="n">
        <v>151563</v>
      </c>
    </row>
    <row r="35" spans="1:3">
      <c r="A35" s="4" t="s">
        <v>59</v>
      </c>
      <c r="B35" s="5" t="n">
        <v>239071</v>
      </c>
      <c r="C35" s="5" t="n">
        <v>232977</v>
      </c>
    </row>
    <row r="36" spans="1:3">
      <c r="A36" s="4" t="s">
        <v>60</v>
      </c>
      <c r="B36" s="5" t="n">
        <v>-8933</v>
      </c>
      <c r="C36" s="5" t="n">
        <v>-7147</v>
      </c>
    </row>
    <row r="37" spans="1:3">
      <c r="A37" s="4" t="s">
        <v>61</v>
      </c>
      <c r="B37" s="5" t="n">
        <v>384869</v>
      </c>
      <c r="C37" s="5" t="n">
        <v>377550</v>
      </c>
    </row>
    <row r="38" spans="1:3">
      <c r="A38" s="4" t="s">
        <v>38</v>
      </c>
      <c r="B38" s="7" t="n">
        <v>554666</v>
      </c>
      <c r="C38" s="7" t="n">
        <v>634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4" t="s">
        <v>178</v>
      </c>
      <c r="B3" s="4" t="s">
        <v>179</v>
      </c>
    </row>
    <row r="4" spans="1:2">
      <c r="A4" s="4" t="s">
        <v>180</v>
      </c>
    </row>
    <row r="5" spans="1:2">
      <c r="A5" s="4" t="s">
        <v>178</v>
      </c>
      <c r="B5"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100000000</v>
      </c>
      <c r="C7" s="5" t="n">
        <v>100000000</v>
      </c>
    </row>
    <row r="8" spans="1:3">
      <c r="A8" s="4" t="s">
        <v>69</v>
      </c>
      <c r="B8" s="5" t="n">
        <v>15884250</v>
      </c>
      <c r="C8" s="5" t="n">
        <v>15690669</v>
      </c>
    </row>
    <row r="9" spans="1:3">
      <c r="A9" s="4" t="s">
        <v>70</v>
      </c>
      <c r="B9" s="5" t="n">
        <v>15884250</v>
      </c>
      <c r="C9" s="5" t="n">
        <v>15690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4" t="s">
        <v>147</v>
      </c>
      <c r="B3"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171</v>
      </c>
      <c r="B3" s="4" t="s">
        <v>220</v>
      </c>
    </row>
    <row r="4" spans="1:2">
      <c r="A4" s="4" t="s">
        <v>221</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3</v>
      </c>
      <c r="C1" s="2" t="s">
        <v>224</v>
      </c>
      <c r="D1" s="2" t="s">
        <v>2</v>
      </c>
      <c r="E1" s="2" t="s">
        <v>2</v>
      </c>
      <c r="F1" s="2" t="s">
        <v>25</v>
      </c>
    </row>
    <row r="2" spans="1:6">
      <c r="A2" s="3" t="s">
        <v>225</v>
      </c>
    </row>
    <row r="3" spans="1:6">
      <c r="A3" s="4" t="s">
        <v>226</v>
      </c>
      <c r="B3" s="4" t="s">
        <v>227</v>
      </c>
      <c r="E3" s="7" t="n">
        <v>-888000</v>
      </c>
    </row>
    <row r="4" spans="1:6">
      <c r="A4" s="4" t="s">
        <v>228</v>
      </c>
      <c r="D4" s="7" t="n">
        <v>3900000</v>
      </c>
      <c r="E4" s="5" t="n">
        <v>3900000</v>
      </c>
    </row>
    <row r="5" spans="1:6">
      <c r="A5" s="4" t="s">
        <v>229</v>
      </c>
      <c r="D5" s="5" t="n">
        <v>5800000</v>
      </c>
      <c r="E5" s="5" t="n">
        <v>5800000</v>
      </c>
    </row>
    <row r="6" spans="1:6">
      <c r="A6" s="4" t="s">
        <v>230</v>
      </c>
      <c r="D6" s="7" t="n">
        <v>200000</v>
      </c>
      <c r="E6" s="5" t="n">
        <v>200000</v>
      </c>
    </row>
    <row r="7" spans="1:6">
      <c r="A7" s="4" t="s">
        <v>180</v>
      </c>
    </row>
    <row r="8" spans="1:6">
      <c r="A8" s="3" t="s">
        <v>225</v>
      </c>
    </row>
    <row r="9" spans="1:6">
      <c r="A9" s="4" t="s">
        <v>226</v>
      </c>
      <c r="C9" s="7" t="n">
        <v>900000</v>
      </c>
      <c r="E9" s="7" t="n">
        <v>900000</v>
      </c>
      <c r="F9" s="7" t="n">
        <v>0</v>
      </c>
    </row>
    <row r="10" spans="1:6"/>
    <row r="11" spans="1:6">
      <c r="A11" s="4" t="s">
        <v>227</v>
      </c>
      <c r="B11" s="4" t="s">
        <v>231</v>
      </c>
    </row>
  </sheetData>
  <mergeCells count="3">
    <mergeCell ref="A1:B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9338</v>
      </c>
      <c r="C4" s="7" t="n">
        <v>198394</v>
      </c>
      <c r="D4" s="7" t="n">
        <v>434773</v>
      </c>
      <c r="E4" s="7" t="n">
        <v>432217</v>
      </c>
    </row>
    <row r="5" spans="1:5">
      <c r="A5" s="4" t="s">
        <v>76</v>
      </c>
      <c r="B5" s="5" t="n">
        <v>9939</v>
      </c>
      <c r="C5" s="5" t="n">
        <v>8215</v>
      </c>
      <c r="D5" s="5" t="n">
        <v>19738</v>
      </c>
      <c r="E5" s="5" t="n">
        <v>16482</v>
      </c>
    </row>
    <row r="6" spans="1:5">
      <c r="A6" s="4" t="s">
        <v>77</v>
      </c>
      <c r="B6" s="5" t="n">
        <v>199277</v>
      </c>
      <c r="C6" s="5" t="n">
        <v>206609</v>
      </c>
      <c r="D6" s="5" t="n">
        <v>454511</v>
      </c>
      <c r="E6" s="5" t="n">
        <v>448699</v>
      </c>
    </row>
    <row r="7" spans="1:5">
      <c r="A7" s="4" t="s">
        <v>78</v>
      </c>
      <c r="B7" s="5" t="n">
        <v>123445</v>
      </c>
      <c r="C7" s="5" t="n">
        <v>130129</v>
      </c>
      <c r="D7" s="5" t="n">
        <v>284812</v>
      </c>
      <c r="E7" s="5" t="n">
        <v>281131</v>
      </c>
    </row>
    <row r="8" spans="1:5">
      <c r="A8" s="4" t="s">
        <v>79</v>
      </c>
      <c r="B8" s="5" t="n">
        <v>75832</v>
      </c>
      <c r="C8" s="5" t="n">
        <v>76480</v>
      </c>
      <c r="D8" s="5" t="n">
        <v>169699</v>
      </c>
      <c r="E8" s="5" t="n">
        <v>167568</v>
      </c>
    </row>
    <row r="9" spans="1:5">
      <c r="A9" s="3" t="s">
        <v>80</v>
      </c>
    </row>
    <row r="10" spans="1:5">
      <c r="A10" s="4" t="s">
        <v>81</v>
      </c>
      <c r="B10" s="5" t="n">
        <v>75105</v>
      </c>
      <c r="C10" s="5" t="n">
        <v>68412</v>
      </c>
      <c r="D10" s="5" t="n">
        <v>150654</v>
      </c>
      <c r="E10" s="5" t="n">
        <v>139611</v>
      </c>
    </row>
    <row r="11" spans="1:5">
      <c r="A11" s="4" t="s">
        <v>82</v>
      </c>
      <c r="B11" s="5" t="n">
        <v>3389</v>
      </c>
      <c r="C11" s="5" t="n">
        <v>3496</v>
      </c>
      <c r="D11" s="5" t="n">
        <v>6616</v>
      </c>
      <c r="E11" s="5" t="n">
        <v>6964</v>
      </c>
    </row>
    <row r="12" spans="1:5">
      <c r="A12" s="4" t="s">
        <v>83</v>
      </c>
      <c r="B12" s="5" t="n">
        <v>78494</v>
      </c>
      <c r="C12" s="5" t="n">
        <v>71908</v>
      </c>
      <c r="D12" s="5" t="n">
        <v>157270</v>
      </c>
      <c r="E12" s="5" t="n">
        <v>146575</v>
      </c>
    </row>
    <row r="13" spans="1:5">
      <c r="A13" s="4" t="s">
        <v>84</v>
      </c>
      <c r="B13" s="5" t="n">
        <v>-2662</v>
      </c>
      <c r="C13" s="5" t="n">
        <v>4572</v>
      </c>
      <c r="D13" s="5" t="n">
        <v>12429</v>
      </c>
      <c r="E13" s="5" t="n">
        <v>20993</v>
      </c>
    </row>
    <row r="14" spans="1:5">
      <c r="A14" s="4" t="s">
        <v>85</v>
      </c>
      <c r="B14" s="5" t="n">
        <v>134</v>
      </c>
      <c r="C14" s="5" t="n">
        <v>0</v>
      </c>
      <c r="D14" s="5" t="n">
        <v>134</v>
      </c>
      <c r="E14" s="5" t="n">
        <v>0</v>
      </c>
    </row>
    <row r="15" spans="1:5">
      <c r="A15" s="4" t="s">
        <v>86</v>
      </c>
      <c r="B15" s="5" t="n">
        <v>1328</v>
      </c>
      <c r="C15" s="5" t="n">
        <v>1869</v>
      </c>
      <c r="D15" s="5" t="n">
        <v>3337</v>
      </c>
      <c r="E15" s="5" t="n">
        <v>3825</v>
      </c>
    </row>
    <row r="16" spans="1:5">
      <c r="A16" s="4" t="s">
        <v>87</v>
      </c>
      <c r="B16" s="5" t="n">
        <v>-4124</v>
      </c>
      <c r="C16" s="5" t="n">
        <v>2703</v>
      </c>
      <c r="D16" s="5" t="n">
        <v>8958</v>
      </c>
      <c r="E16" s="5" t="n">
        <v>17168</v>
      </c>
    </row>
    <row r="17" spans="1:5">
      <c r="A17" s="4" t="s">
        <v>88</v>
      </c>
      <c r="B17" s="5" t="n">
        <v>-859</v>
      </c>
      <c r="C17" s="5" t="n">
        <v>1724</v>
      </c>
      <c r="D17" s="5" t="n">
        <v>1976</v>
      </c>
      <c r="E17" s="5" t="n">
        <v>3418</v>
      </c>
    </row>
    <row r="18" spans="1:5">
      <c r="A18" s="4" t="s">
        <v>89</v>
      </c>
      <c r="B18" s="7" t="n">
        <v>-3265</v>
      </c>
      <c r="C18" s="7" t="n">
        <v>979</v>
      </c>
      <c r="D18" s="7" t="n">
        <v>6982</v>
      </c>
      <c r="E18" s="7" t="n">
        <v>13750</v>
      </c>
    </row>
    <row r="19" spans="1:5">
      <c r="A19" s="3" t="s">
        <v>90</v>
      </c>
    </row>
    <row r="20" spans="1:5">
      <c r="A20" s="4" t="s">
        <v>91</v>
      </c>
      <c r="B20" s="8" t="n">
        <v>-0.21</v>
      </c>
      <c r="C20" s="8" t="n">
        <v>0.06</v>
      </c>
      <c r="D20" s="8" t="n">
        <v>0.46</v>
      </c>
      <c r="E20" s="8" t="n">
        <v>0.91</v>
      </c>
    </row>
    <row r="21" spans="1:5">
      <c r="A21" s="4" t="s">
        <v>92</v>
      </c>
      <c r="B21" s="8" t="n">
        <v>-0.21</v>
      </c>
      <c r="C21" s="8" t="n">
        <v>0.06</v>
      </c>
      <c r="D21" s="8" t="n">
        <v>0.45</v>
      </c>
      <c r="E21" s="8" t="n">
        <v>0.9</v>
      </c>
    </row>
    <row r="22" spans="1:5">
      <c r="A22" s="3" t="s">
        <v>93</v>
      </c>
    </row>
    <row r="23" spans="1:5">
      <c r="A23" s="4" t="s">
        <v>91</v>
      </c>
      <c r="B23" s="5" t="n">
        <v>15247</v>
      </c>
      <c r="C23" s="5" t="n">
        <v>15075</v>
      </c>
      <c r="D23" s="5" t="n">
        <v>15202</v>
      </c>
      <c r="E23" s="5" t="n">
        <v>15042</v>
      </c>
    </row>
    <row r="24" spans="1:5">
      <c r="A24" s="4" t="s">
        <v>92</v>
      </c>
      <c r="B24" s="5" t="n">
        <v>15247</v>
      </c>
      <c r="C24" s="5" t="n">
        <v>15289</v>
      </c>
      <c r="D24" s="5" t="n">
        <v>15570</v>
      </c>
      <c r="E24" s="5" t="n">
        <v>15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224</v>
      </c>
      <c r="D1" s="2" t="s">
        <v>25</v>
      </c>
    </row>
    <row r="2" spans="1:4">
      <c r="A2" s="3" t="s">
        <v>225</v>
      </c>
    </row>
    <row r="3" spans="1:4">
      <c r="A3" s="4" t="s">
        <v>29</v>
      </c>
      <c r="B3" s="7" t="n">
        <v>140453</v>
      </c>
      <c r="D3" s="7" t="n">
        <v>156863</v>
      </c>
    </row>
    <row r="4" spans="1:4">
      <c r="A4" s="4" t="s">
        <v>32</v>
      </c>
      <c r="B4" s="5" t="n">
        <v>12300</v>
      </c>
      <c r="D4" s="5" t="n">
        <v>8151</v>
      </c>
    </row>
    <row r="5" spans="1:4">
      <c r="A5" s="4" t="s">
        <v>233</v>
      </c>
      <c r="B5" s="5" t="n">
        <v>565</v>
      </c>
      <c r="D5" s="5" t="n">
        <v>411</v>
      </c>
    </row>
    <row r="6" spans="1:4">
      <c r="A6" s="4" t="s">
        <v>41</v>
      </c>
      <c r="B6" s="5" t="n">
        <v>45501</v>
      </c>
      <c r="D6" s="5" t="n">
        <v>35768</v>
      </c>
    </row>
    <row r="7" spans="1:4">
      <c r="A7" s="4" t="s">
        <v>44</v>
      </c>
      <c r="B7" s="5" t="n">
        <v>3898</v>
      </c>
      <c r="D7" s="5" t="n">
        <v>2907</v>
      </c>
    </row>
    <row r="8" spans="1:4">
      <c r="A8" s="4" t="s">
        <v>36</v>
      </c>
      <c r="B8" s="5" t="n">
        <v>7581</v>
      </c>
      <c r="D8" s="5" t="n">
        <v>4915</v>
      </c>
    </row>
    <row r="9" spans="1:4">
      <c r="A9" s="4" t="s">
        <v>59</v>
      </c>
      <c r="B9" s="5" t="n">
        <v>239071</v>
      </c>
      <c r="D9" s="7" t="n">
        <v>232977</v>
      </c>
    </row>
    <row r="10" spans="1:4">
      <c r="A10" s="4" t="s">
        <v>180</v>
      </c>
    </row>
    <row r="11" spans="1:4">
      <c r="A11" s="3" t="s">
        <v>225</v>
      </c>
    </row>
    <row r="12" spans="1:4">
      <c r="A12" s="4" t="s">
        <v>29</v>
      </c>
      <c r="C12" s="7" t="n">
        <v>169880</v>
      </c>
    </row>
    <row r="13" spans="1:4">
      <c r="A13" s="4" t="s">
        <v>32</v>
      </c>
      <c r="C13" s="5" t="n">
        <v>9571</v>
      </c>
    </row>
    <row r="14" spans="1:4">
      <c r="A14" s="4" t="s">
        <v>233</v>
      </c>
      <c r="C14" s="5" t="n">
        <v>454</v>
      </c>
    </row>
    <row r="15" spans="1:4">
      <c r="A15" s="4" t="s">
        <v>41</v>
      </c>
      <c r="C15" s="5" t="n">
        <v>50062</v>
      </c>
    </row>
    <row r="16" spans="1:4">
      <c r="A16" s="4" t="s">
        <v>44</v>
      </c>
      <c r="C16" s="5" t="n">
        <v>4220</v>
      </c>
    </row>
    <row r="17" spans="1:4">
      <c r="A17" s="4" t="s">
        <v>36</v>
      </c>
      <c r="C17" s="5" t="n">
        <v>4676</v>
      </c>
    </row>
    <row r="18" spans="1:4">
      <c r="A18" s="4" t="s">
        <v>59</v>
      </c>
      <c r="C18" s="5" t="n">
        <v>232089</v>
      </c>
    </row>
    <row r="19" spans="1:4">
      <c r="A19" s="4" t="s">
        <v>234</v>
      </c>
    </row>
    <row r="20" spans="1:4">
      <c r="A20" s="3" t="s">
        <v>225</v>
      </c>
    </row>
    <row r="21" spans="1:4">
      <c r="A21" s="4" t="s">
        <v>29</v>
      </c>
      <c r="B21" s="5" t="n">
        <v>-13080</v>
      </c>
      <c r="C21" s="5" t="n">
        <v>13017</v>
      </c>
    </row>
    <row r="22" spans="1:4">
      <c r="A22" s="4" t="s">
        <v>32</v>
      </c>
      <c r="B22" s="5" t="n">
        <v>-2310</v>
      </c>
      <c r="C22" s="5" t="n">
        <v>1420</v>
      </c>
    </row>
    <row r="23" spans="1:4">
      <c r="A23" s="4" t="s">
        <v>233</v>
      </c>
      <c r="C23" s="5" t="n">
        <v>43</v>
      </c>
    </row>
    <row r="24" spans="1:4">
      <c r="A24" s="4" t="s">
        <v>41</v>
      </c>
      <c r="B24" s="5" t="n">
        <v>-15457</v>
      </c>
      <c r="C24" s="5" t="n">
        <v>14294</v>
      </c>
    </row>
    <row r="25" spans="1:4">
      <c r="A25" s="4" t="s">
        <v>44</v>
      </c>
      <c r="B25" s="5" t="n">
        <v>-491</v>
      </c>
      <c r="C25" s="5" t="n">
        <v>1313</v>
      </c>
    </row>
    <row r="26" spans="1:4">
      <c r="A26" s="4" t="s">
        <v>36</v>
      </c>
      <c r="C26" s="5" t="n">
        <v>-239</v>
      </c>
    </row>
    <row r="27" spans="1:4">
      <c r="A27" s="4" t="s">
        <v>59</v>
      </c>
      <c r="B27" s="7" t="n">
        <v>437</v>
      </c>
      <c r="C27" s="7" t="n">
        <v>-8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1"/>
    <col customWidth="1" max="3" min="3" width="36"/>
    <col customWidth="1" max="4" min="4" width="21"/>
  </cols>
  <sheetData>
    <row r="1" spans="1:4">
      <c r="A1" s="1" t="s">
        <v>235</v>
      </c>
      <c r="B1" s="2" t="s">
        <v>72</v>
      </c>
      <c r="C1" s="2" t="s">
        <v>1</v>
      </c>
    </row>
    <row r="2" spans="1:4">
      <c r="B2" s="2" t="s">
        <v>236</v>
      </c>
      <c r="C2" s="2" t="s">
        <v>237</v>
      </c>
      <c r="D2" s="2" t="s">
        <v>238</v>
      </c>
    </row>
    <row r="3" spans="1:4">
      <c r="A3" s="3" t="s">
        <v>239</v>
      </c>
    </row>
    <row r="4" spans="1:4">
      <c r="A4" s="4" t="s">
        <v>240</v>
      </c>
      <c r="C4" s="5" t="n">
        <v>4</v>
      </c>
    </row>
    <row r="5" spans="1:4">
      <c r="A5" s="4" t="s">
        <v>44</v>
      </c>
      <c r="B5" s="7" t="n">
        <v>3898</v>
      </c>
      <c r="C5" s="7" t="n">
        <v>3898</v>
      </c>
      <c r="D5" s="7" t="n">
        <v>2907</v>
      </c>
    </row>
    <row r="6" spans="1:4">
      <c r="A6" s="4" t="s">
        <v>241</v>
      </c>
      <c r="B6" s="5" t="n">
        <v>3000</v>
      </c>
      <c r="C6" s="7" t="n">
        <v>5800</v>
      </c>
    </row>
    <row r="7" spans="1:4">
      <c r="A7" s="4" t="s">
        <v>242</v>
      </c>
      <c r="C7" s="5" t="n">
        <v>167</v>
      </c>
    </row>
    <row r="8" spans="1:4">
      <c r="A8" s="4" t="s">
        <v>243</v>
      </c>
      <c r="C8" s="4" t="s">
        <v>244</v>
      </c>
    </row>
    <row r="9" spans="1:4">
      <c r="A9" s="4" t="s">
        <v>245</v>
      </c>
      <c r="B9" s="5" t="n">
        <v>173400</v>
      </c>
      <c r="C9" s="7" t="n">
        <v>173400</v>
      </c>
    </row>
    <row r="10" spans="1:4">
      <c r="A10" s="4" t="s">
        <v>246</v>
      </c>
      <c r="B10" s="7" t="n">
        <v>39300</v>
      </c>
      <c r="C10" s="7" t="n">
        <v>39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24</v>
      </c>
      <c r="D1" s="2" t="s">
        <v>25</v>
      </c>
    </row>
    <row r="2" spans="1:4">
      <c r="A2" s="3" t="s">
        <v>225</v>
      </c>
    </row>
    <row r="3" spans="1:4">
      <c r="A3" s="4" t="s">
        <v>29</v>
      </c>
      <c r="B3" s="7" t="n">
        <v>140453</v>
      </c>
      <c r="D3" s="7" t="n">
        <v>156863</v>
      </c>
    </row>
    <row r="4" spans="1:4">
      <c r="A4" s="4" t="s">
        <v>32</v>
      </c>
      <c r="B4" s="5" t="n">
        <v>12300</v>
      </c>
      <c r="D4" s="5" t="n">
        <v>8151</v>
      </c>
    </row>
    <row r="5" spans="1:4">
      <c r="A5" s="4" t="s">
        <v>41</v>
      </c>
      <c r="B5" s="5" t="n">
        <v>45501</v>
      </c>
      <c r="D5" s="5" t="n">
        <v>35768</v>
      </c>
    </row>
    <row r="6" spans="1:4">
      <c r="A6" s="4" t="s">
        <v>31</v>
      </c>
      <c r="B6" s="5" t="n">
        <v>3123</v>
      </c>
      <c r="D6" s="5" t="n">
        <v>0</v>
      </c>
    </row>
    <row r="7" spans="1:4">
      <c r="A7" s="4" t="s">
        <v>44</v>
      </c>
      <c r="B7" s="5" t="n">
        <v>3898</v>
      </c>
      <c r="D7" s="5" t="n">
        <v>2907</v>
      </c>
    </row>
    <row r="8" spans="1:4">
      <c r="A8" s="4" t="s">
        <v>59</v>
      </c>
      <c r="B8" s="5" t="n">
        <v>239071</v>
      </c>
      <c r="D8" s="7" t="n">
        <v>232977</v>
      </c>
    </row>
    <row r="9" spans="1:4">
      <c r="A9" s="4" t="s">
        <v>180</v>
      </c>
    </row>
    <row r="10" spans="1:4">
      <c r="A10" s="3" t="s">
        <v>225</v>
      </c>
    </row>
    <row r="11" spans="1:4">
      <c r="A11" s="4" t="s">
        <v>29</v>
      </c>
      <c r="C11" s="7" t="n">
        <v>169880</v>
      </c>
    </row>
    <row r="12" spans="1:4">
      <c r="A12" s="4" t="s">
        <v>32</v>
      </c>
      <c r="C12" s="5" t="n">
        <v>9571</v>
      </c>
    </row>
    <row r="13" spans="1:4">
      <c r="A13" s="4" t="s">
        <v>41</v>
      </c>
      <c r="C13" s="5" t="n">
        <v>50062</v>
      </c>
    </row>
    <row r="14" spans="1:4">
      <c r="A14" s="4" t="s">
        <v>44</v>
      </c>
      <c r="C14" s="5" t="n">
        <v>4220</v>
      </c>
    </row>
    <row r="15" spans="1:4">
      <c r="A15" s="4" t="s">
        <v>59</v>
      </c>
      <c r="C15" s="5" t="n">
        <v>232089</v>
      </c>
    </row>
    <row r="16" spans="1:4">
      <c r="A16" s="4" t="s">
        <v>234</v>
      </c>
    </row>
    <row r="17" spans="1:4">
      <c r="A17" s="3" t="s">
        <v>225</v>
      </c>
    </row>
    <row r="18" spans="1:4">
      <c r="A18" s="4" t="s">
        <v>29</v>
      </c>
      <c r="B18" s="5" t="n">
        <v>-13080</v>
      </c>
      <c r="C18" s="5" t="n">
        <v>13017</v>
      </c>
    </row>
    <row r="19" spans="1:4">
      <c r="A19" s="4" t="s">
        <v>32</v>
      </c>
      <c r="B19" s="5" t="n">
        <v>-2310</v>
      </c>
      <c r="C19" s="5" t="n">
        <v>1420</v>
      </c>
    </row>
    <row r="20" spans="1:4">
      <c r="A20" s="4" t="s">
        <v>41</v>
      </c>
      <c r="B20" s="5" t="n">
        <v>-15457</v>
      </c>
      <c r="C20" s="5" t="n">
        <v>14294</v>
      </c>
    </row>
    <row r="21" spans="1:4">
      <c r="A21" s="4" t="s">
        <v>31</v>
      </c>
      <c r="B21" s="5" t="n">
        <v>-121</v>
      </c>
    </row>
    <row r="22" spans="1:4">
      <c r="A22" s="4" t="s">
        <v>44</v>
      </c>
      <c r="B22" s="5" t="n">
        <v>-491</v>
      </c>
      <c r="C22" s="5" t="n">
        <v>1313</v>
      </c>
    </row>
    <row r="23" spans="1:4">
      <c r="A23" s="4" t="s">
        <v>59</v>
      </c>
      <c r="B23" s="5" t="n">
        <v>437</v>
      </c>
      <c r="C23" s="7" t="n">
        <v>-888</v>
      </c>
    </row>
    <row r="24" spans="1:4">
      <c r="A24" s="4" t="s">
        <v>248</v>
      </c>
    </row>
    <row r="25" spans="1:4">
      <c r="A25" s="3" t="s">
        <v>225</v>
      </c>
    </row>
    <row r="26" spans="1:4">
      <c r="A26" s="4" t="s">
        <v>29</v>
      </c>
      <c r="B26" s="5" t="n">
        <v>127373</v>
      </c>
    </row>
    <row r="27" spans="1:4">
      <c r="A27" s="4" t="s">
        <v>32</v>
      </c>
      <c r="B27" s="5" t="n">
        <v>9990</v>
      </c>
    </row>
    <row r="28" spans="1:4">
      <c r="A28" s="4" t="s">
        <v>41</v>
      </c>
      <c r="B28" s="5" t="n">
        <v>30044</v>
      </c>
    </row>
    <row r="29" spans="1:4">
      <c r="A29" s="4" t="s">
        <v>31</v>
      </c>
      <c r="B29" s="5" t="n">
        <v>3002</v>
      </c>
    </row>
    <row r="30" spans="1:4">
      <c r="A30" s="4" t="s">
        <v>44</v>
      </c>
      <c r="B30" s="5" t="n">
        <v>3407</v>
      </c>
    </row>
    <row r="31" spans="1:4">
      <c r="A31" s="4" t="s">
        <v>59</v>
      </c>
      <c r="B31" s="7" t="n">
        <v>239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72</v>
      </c>
      <c r="D1" s="2" t="s">
        <v>1</v>
      </c>
    </row>
    <row r="2" spans="1:5">
      <c r="B2" s="2" t="s">
        <v>2</v>
      </c>
      <c r="C2" s="2" t="s">
        <v>73</v>
      </c>
      <c r="D2" s="2" t="s">
        <v>2</v>
      </c>
      <c r="E2" s="2" t="s">
        <v>73</v>
      </c>
    </row>
    <row r="3" spans="1:5">
      <c r="A3" s="3" t="s">
        <v>225</v>
      </c>
    </row>
    <row r="4" spans="1:5">
      <c r="A4" s="4" t="s">
        <v>76</v>
      </c>
      <c r="B4" s="7" t="n">
        <v>9939</v>
      </c>
      <c r="C4" s="7" t="n">
        <v>8215</v>
      </c>
      <c r="D4" s="7" t="n">
        <v>19738</v>
      </c>
      <c r="E4" s="7" t="n">
        <v>16482</v>
      </c>
    </row>
    <row r="5" spans="1:5">
      <c r="A5" s="4" t="s">
        <v>77</v>
      </c>
      <c r="B5" s="5" t="n">
        <v>199277</v>
      </c>
      <c r="C5" s="5" t="n">
        <v>206609</v>
      </c>
      <c r="D5" s="5" t="n">
        <v>454511</v>
      </c>
      <c r="E5" s="5" t="n">
        <v>448699</v>
      </c>
    </row>
    <row r="6" spans="1:5">
      <c r="A6" s="4" t="s">
        <v>79</v>
      </c>
      <c r="B6" s="5" t="n">
        <v>75832</v>
      </c>
      <c r="C6" s="5" t="n">
        <v>76480</v>
      </c>
      <c r="D6" s="5" t="n">
        <v>169699</v>
      </c>
      <c r="E6" s="5" t="n">
        <v>167568</v>
      </c>
    </row>
    <row r="7" spans="1:5">
      <c r="A7" s="4" t="s">
        <v>81</v>
      </c>
      <c r="B7" s="5" t="n">
        <v>75105</v>
      </c>
      <c r="C7" s="5" t="n">
        <v>68412</v>
      </c>
      <c r="D7" s="5" t="n">
        <v>150654</v>
      </c>
      <c r="E7" s="5" t="n">
        <v>139611</v>
      </c>
    </row>
    <row r="8" spans="1:5">
      <c r="A8" s="4" t="s">
        <v>83</v>
      </c>
      <c r="B8" s="5" t="n">
        <v>78494</v>
      </c>
      <c r="C8" s="5" t="n">
        <v>71908</v>
      </c>
      <c r="D8" s="5" t="n">
        <v>157270</v>
      </c>
      <c r="E8" s="5" t="n">
        <v>146575</v>
      </c>
    </row>
    <row r="9" spans="1:5">
      <c r="A9" s="4" t="s">
        <v>84</v>
      </c>
      <c r="B9" s="5" t="n">
        <v>-2662</v>
      </c>
      <c r="C9" s="5" t="n">
        <v>4572</v>
      </c>
      <c r="D9" s="5" t="n">
        <v>12429</v>
      </c>
      <c r="E9" s="5" t="n">
        <v>20993</v>
      </c>
    </row>
    <row r="10" spans="1:5">
      <c r="A10" s="4" t="s">
        <v>88</v>
      </c>
      <c r="B10" s="5" t="n">
        <v>-859</v>
      </c>
      <c r="C10" s="5" t="n">
        <v>1724</v>
      </c>
      <c r="D10" s="5" t="n">
        <v>1976</v>
      </c>
      <c r="E10" s="5" t="n">
        <v>3418</v>
      </c>
    </row>
    <row r="11" spans="1:5">
      <c r="A11" s="4" t="s">
        <v>89</v>
      </c>
      <c r="B11" s="5" t="n">
        <v>-3265</v>
      </c>
      <c r="C11" s="7" t="n">
        <v>979</v>
      </c>
      <c r="D11" s="5" t="n">
        <v>6982</v>
      </c>
      <c r="E11" s="7" t="n">
        <v>13750</v>
      </c>
    </row>
    <row r="12" spans="1:5">
      <c r="A12" s="4" t="s">
        <v>234</v>
      </c>
    </row>
    <row r="13" spans="1:5">
      <c r="A13" s="3" t="s">
        <v>225</v>
      </c>
    </row>
    <row r="14" spans="1:5">
      <c r="A14" s="4" t="s">
        <v>76</v>
      </c>
      <c r="B14" s="5" t="n">
        <v>1020</v>
      </c>
      <c r="D14" s="5" t="n">
        <v>2255</v>
      </c>
    </row>
    <row r="15" spans="1:5">
      <c r="A15" s="4" t="s">
        <v>77</v>
      </c>
      <c r="B15" s="5" t="n">
        <v>1020</v>
      </c>
      <c r="D15" s="5" t="n">
        <v>2255</v>
      </c>
    </row>
    <row r="16" spans="1:5">
      <c r="A16" s="4" t="s">
        <v>79</v>
      </c>
      <c r="B16" s="5" t="n">
        <v>1020</v>
      </c>
      <c r="D16" s="5" t="n">
        <v>2255</v>
      </c>
    </row>
    <row r="17" spans="1:5">
      <c r="A17" s="4" t="s">
        <v>81</v>
      </c>
      <c r="B17" s="5" t="n">
        <v>1300</v>
      </c>
      <c r="D17" s="5" t="n">
        <v>2813</v>
      </c>
    </row>
    <row r="18" spans="1:5">
      <c r="A18" s="4" t="s">
        <v>83</v>
      </c>
      <c r="B18" s="5" t="n">
        <v>1300</v>
      </c>
      <c r="D18" s="5" t="n">
        <v>2813</v>
      </c>
    </row>
    <row r="19" spans="1:5">
      <c r="A19" s="4" t="s">
        <v>84</v>
      </c>
      <c r="B19" s="5" t="n">
        <v>-280</v>
      </c>
      <c r="D19" s="5" t="n">
        <v>-558</v>
      </c>
    </row>
    <row r="20" spans="1:5">
      <c r="A20" s="4" t="s">
        <v>88</v>
      </c>
      <c r="B20" s="5" t="n">
        <v>-61</v>
      </c>
      <c r="D20" s="5" t="n">
        <v>-121</v>
      </c>
    </row>
    <row r="21" spans="1:5">
      <c r="A21" s="4" t="s">
        <v>89</v>
      </c>
      <c r="B21" s="5" t="n">
        <v>-219</v>
      </c>
      <c r="D21" s="5" t="n">
        <v>-437</v>
      </c>
    </row>
    <row r="22" spans="1:5">
      <c r="A22" s="4" t="s">
        <v>248</v>
      </c>
    </row>
    <row r="23" spans="1:5">
      <c r="A23" s="3" t="s">
        <v>225</v>
      </c>
    </row>
    <row r="24" spans="1:5">
      <c r="A24" s="4" t="s">
        <v>76</v>
      </c>
      <c r="B24" s="5" t="n">
        <v>8919</v>
      </c>
      <c r="D24" s="5" t="n">
        <v>17483</v>
      </c>
    </row>
    <row r="25" spans="1:5">
      <c r="A25" s="4" t="s">
        <v>77</v>
      </c>
      <c r="B25" s="5" t="n">
        <v>198257</v>
      </c>
      <c r="D25" s="5" t="n">
        <v>452256</v>
      </c>
    </row>
    <row r="26" spans="1:5">
      <c r="A26" s="4" t="s">
        <v>79</v>
      </c>
      <c r="B26" s="5" t="n">
        <v>74812</v>
      </c>
      <c r="D26" s="5" t="n">
        <v>167444</v>
      </c>
    </row>
    <row r="27" spans="1:5">
      <c r="A27" s="4" t="s">
        <v>81</v>
      </c>
      <c r="B27" s="5" t="n">
        <v>73805</v>
      </c>
      <c r="D27" s="5" t="n">
        <v>147841</v>
      </c>
    </row>
    <row r="28" spans="1:5">
      <c r="A28" s="4" t="s">
        <v>83</v>
      </c>
      <c r="B28" s="5" t="n">
        <v>77194</v>
      </c>
      <c r="D28" s="5" t="n">
        <v>154457</v>
      </c>
    </row>
    <row r="29" spans="1:5">
      <c r="A29" s="4" t="s">
        <v>84</v>
      </c>
      <c r="B29" s="5" t="n">
        <v>-2382</v>
      </c>
      <c r="D29" s="5" t="n">
        <v>12987</v>
      </c>
    </row>
    <row r="30" spans="1:5">
      <c r="A30" s="4" t="s">
        <v>88</v>
      </c>
      <c r="B30" s="5" t="n">
        <v>-798</v>
      </c>
      <c r="D30" s="5" t="n">
        <v>2097</v>
      </c>
    </row>
    <row r="31" spans="1:5">
      <c r="A31" s="4" t="s">
        <v>89</v>
      </c>
      <c r="B31" s="7" t="n">
        <v>-3046</v>
      </c>
      <c r="D31" s="7" t="n">
        <v>74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50</v>
      </c>
      <c r="C1" s="2" t="s">
        <v>2</v>
      </c>
      <c r="D1" s="2" t="s">
        <v>25</v>
      </c>
    </row>
    <row r="2" spans="1:4">
      <c r="A2" s="3" t="s">
        <v>251</v>
      </c>
    </row>
    <row r="3" spans="1:4">
      <c r="A3" s="4" t="s">
        <v>252</v>
      </c>
      <c r="C3" s="7" t="n">
        <v>142931</v>
      </c>
      <c r="D3" s="7" t="n">
        <v>171881</v>
      </c>
    </row>
    <row r="4" spans="1:4">
      <c r="A4" s="4" t="s">
        <v>253</v>
      </c>
      <c r="B4" s="4" t="s">
        <v>227</v>
      </c>
      <c r="C4" s="5" t="n">
        <v>-2478</v>
      </c>
      <c r="D4" s="5" t="n">
        <v>-15018</v>
      </c>
    </row>
    <row r="5" spans="1:4">
      <c r="A5" s="4" t="s">
        <v>254</v>
      </c>
      <c r="C5" s="5" t="n">
        <v>140453</v>
      </c>
      <c r="D5" s="5" t="n">
        <v>156863</v>
      </c>
    </row>
    <row r="6" spans="1:4">
      <c r="A6" s="4" t="s">
        <v>255</v>
      </c>
    </row>
    <row r="7" spans="1:4">
      <c r="A7" s="3" t="s">
        <v>251</v>
      </c>
    </row>
    <row r="8" spans="1:4">
      <c r="A8" s="4" t="s">
        <v>252</v>
      </c>
      <c r="C8" s="5" t="n">
        <v>135772</v>
      </c>
      <c r="D8" s="5" t="n">
        <v>163872</v>
      </c>
    </row>
    <row r="9" spans="1:4">
      <c r="A9" s="4" t="s">
        <v>256</v>
      </c>
    </row>
    <row r="10" spans="1:4">
      <c r="A10" s="3" t="s">
        <v>251</v>
      </c>
    </row>
    <row r="11" spans="1:4">
      <c r="A11" s="4" t="s">
        <v>252</v>
      </c>
      <c r="C11" s="5" t="n">
        <v>6079</v>
      </c>
      <c r="D11" s="5" t="n">
        <v>7107</v>
      </c>
    </row>
    <row r="12" spans="1:4">
      <c r="A12" s="4" t="s">
        <v>257</v>
      </c>
    </row>
    <row r="13" spans="1:4">
      <c r="A13" s="3" t="s">
        <v>251</v>
      </c>
    </row>
    <row r="14" spans="1:4">
      <c r="A14" s="4" t="s">
        <v>252</v>
      </c>
      <c r="C14" s="7" t="n">
        <v>1080</v>
      </c>
      <c r="D14" s="7" t="n">
        <v>902</v>
      </c>
    </row>
    <row r="15" spans="1:4"/>
    <row r="16" spans="1:4">
      <c r="A16" s="4" t="s">
        <v>227</v>
      </c>
      <c r="B16" s="4" t="s">
        <v>258</v>
      </c>
    </row>
  </sheetData>
  <mergeCells count="3">
    <mergeCell ref="A1:B1"/>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v>
      </c>
      <c r="C1" s="2" t="s">
        <v>25</v>
      </c>
    </row>
    <row r="2" spans="1:3">
      <c r="A2" s="3" t="s">
        <v>260</v>
      </c>
    </row>
    <row r="3" spans="1:3">
      <c r="A3" s="4" t="s">
        <v>261</v>
      </c>
      <c r="B3" s="7" t="n">
        <v>135445</v>
      </c>
      <c r="C3" s="7" t="n">
        <v>175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2</v>
      </c>
      <c r="B1" s="2" t="s">
        <v>2</v>
      </c>
      <c r="C1" s="2" t="s">
        <v>25</v>
      </c>
    </row>
    <row r="2" spans="1:3">
      <c r="A2" s="3" t="s">
        <v>263</v>
      </c>
    </row>
    <row r="3" spans="1:3">
      <c r="A3" s="4" t="s">
        <v>147</v>
      </c>
      <c r="B3" s="7" t="n">
        <v>0</v>
      </c>
      <c r="C3" s="7" t="n">
        <v>1408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4</v>
      </c>
      <c r="B1" s="2" t="s">
        <v>2</v>
      </c>
      <c r="C1" s="2" t="s">
        <v>25</v>
      </c>
    </row>
    <row r="2" spans="1:3">
      <c r="A2" s="3" t="s">
        <v>263</v>
      </c>
    </row>
    <row r="3" spans="1:3">
      <c r="A3" s="4" t="s">
        <v>265</v>
      </c>
      <c r="C3" s="7" t="n">
        <v>14096000</v>
      </c>
    </row>
    <row r="4" spans="1:3">
      <c r="A4" s="4" t="s">
        <v>266</v>
      </c>
      <c r="C4" s="5" t="n">
        <v>0</v>
      </c>
    </row>
    <row r="5" spans="1:3">
      <c r="A5" s="4" t="s">
        <v>267</v>
      </c>
      <c r="C5" s="5" t="n">
        <v>-10000</v>
      </c>
    </row>
    <row r="6" spans="1:3">
      <c r="A6" s="4" t="s">
        <v>268</v>
      </c>
      <c r="B6" s="7" t="n">
        <v>0</v>
      </c>
      <c r="C6" s="5" t="n">
        <v>14086000</v>
      </c>
    </row>
    <row r="7" spans="1:3">
      <c r="A7" s="4" t="s">
        <v>269</v>
      </c>
    </row>
    <row r="8" spans="1:3">
      <c r="A8" s="3" t="s">
        <v>263</v>
      </c>
    </row>
    <row r="9" spans="1:3">
      <c r="A9" s="4" t="s">
        <v>265</v>
      </c>
      <c r="C9" s="5" t="n">
        <v>6655000</v>
      </c>
    </row>
    <row r="10" spans="1:3">
      <c r="A10" s="4" t="s">
        <v>266</v>
      </c>
      <c r="C10" s="5" t="n">
        <v>0</v>
      </c>
    </row>
    <row r="11" spans="1:3">
      <c r="A11" s="4" t="s">
        <v>267</v>
      </c>
      <c r="C11" s="5" t="n">
        <v>-5000</v>
      </c>
    </row>
    <row r="12" spans="1:3">
      <c r="A12" s="4" t="s">
        <v>268</v>
      </c>
      <c r="C12" s="5" t="n">
        <v>6650000</v>
      </c>
    </row>
    <row r="13" spans="1:3">
      <c r="A13" s="4" t="s">
        <v>270</v>
      </c>
    </row>
    <row r="14" spans="1:3">
      <c r="A14" s="3" t="s">
        <v>263</v>
      </c>
    </row>
    <row r="15" spans="1:3">
      <c r="A15" s="4" t="s">
        <v>265</v>
      </c>
      <c r="C15" s="5" t="n">
        <v>7441000</v>
      </c>
    </row>
    <row r="16" spans="1:3">
      <c r="A16" s="4" t="s">
        <v>266</v>
      </c>
      <c r="C16" s="5" t="n">
        <v>0</v>
      </c>
    </row>
    <row r="17" spans="1:3">
      <c r="A17" s="4" t="s">
        <v>267</v>
      </c>
      <c r="C17" s="5" t="n">
        <v>-5000</v>
      </c>
    </row>
    <row r="18" spans="1:3">
      <c r="A18" s="4" t="s">
        <v>268</v>
      </c>
      <c r="C18" s="7" t="n">
        <v>743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1</v>
      </c>
      <c r="B1" s="2" t="s">
        <v>2</v>
      </c>
      <c r="C1" s="2" t="s">
        <v>25</v>
      </c>
    </row>
    <row r="2" spans="1:3">
      <c r="A2" s="3" t="s">
        <v>272</v>
      </c>
    </row>
    <row r="3" spans="1:3">
      <c r="A3" s="4" t="s">
        <v>254</v>
      </c>
      <c r="B3" s="7" t="n">
        <v>178205</v>
      </c>
      <c r="C3" s="7" t="n">
        <v>177487</v>
      </c>
    </row>
    <row r="4" spans="1:3">
      <c r="A4" s="4" t="s">
        <v>273</v>
      </c>
      <c r="B4" s="5" t="n">
        <v>-123959</v>
      </c>
      <c r="C4" s="5" t="n">
        <v>-121323</v>
      </c>
    </row>
    <row r="5" spans="1:3">
      <c r="A5" s="4" t="s">
        <v>254</v>
      </c>
      <c r="B5" s="5" t="n">
        <v>54246</v>
      </c>
      <c r="C5" s="5" t="n">
        <v>56164</v>
      </c>
    </row>
    <row r="6" spans="1:3">
      <c r="A6" s="4" t="s">
        <v>274</v>
      </c>
    </row>
    <row r="7" spans="1:3">
      <c r="A7" s="3" t="s">
        <v>272</v>
      </c>
    </row>
    <row r="8" spans="1:3">
      <c r="A8" s="4" t="s">
        <v>254</v>
      </c>
      <c r="B8" s="5" t="n">
        <v>98528</v>
      </c>
      <c r="C8" s="5" t="n">
        <v>97414</v>
      </c>
    </row>
    <row r="9" spans="1:3">
      <c r="A9" s="4" t="s">
        <v>275</v>
      </c>
    </row>
    <row r="10" spans="1:3">
      <c r="A10" s="3" t="s">
        <v>272</v>
      </c>
    </row>
    <row r="11" spans="1:3">
      <c r="A11" s="4" t="s">
        <v>254</v>
      </c>
      <c r="B11" s="5" t="n">
        <v>22296</v>
      </c>
      <c r="C11" s="5" t="n">
        <v>22341</v>
      </c>
    </row>
    <row r="12" spans="1:3">
      <c r="A12" s="4" t="s">
        <v>276</v>
      </c>
    </row>
    <row r="13" spans="1:3">
      <c r="A13" s="3" t="s">
        <v>272</v>
      </c>
    </row>
    <row r="14" spans="1:3">
      <c r="A14" s="4" t="s">
        <v>254</v>
      </c>
      <c r="B14" s="5" t="n">
        <v>430</v>
      </c>
      <c r="C14" s="5" t="n">
        <v>537</v>
      </c>
    </row>
    <row r="15" spans="1:3">
      <c r="A15" s="4" t="s">
        <v>277</v>
      </c>
    </row>
    <row r="16" spans="1:3">
      <c r="A16" s="3" t="s">
        <v>272</v>
      </c>
    </row>
    <row r="17" spans="1:3">
      <c r="A17" s="4" t="s">
        <v>254</v>
      </c>
      <c r="B17" s="5" t="n">
        <v>47520</v>
      </c>
      <c r="C17" s="5" t="n">
        <v>47765</v>
      </c>
    </row>
    <row r="18" spans="1:3">
      <c r="A18" s="4" t="s">
        <v>278</v>
      </c>
    </row>
    <row r="19" spans="1:3">
      <c r="A19" s="3" t="s">
        <v>272</v>
      </c>
    </row>
    <row r="20" spans="1:3">
      <c r="A20" s="4" t="s">
        <v>254</v>
      </c>
      <c r="B20" s="7" t="n">
        <v>9431</v>
      </c>
      <c r="C20" s="7" t="n">
        <v>9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72</v>
      </c>
    </row>
    <row r="3" spans="1:3">
      <c r="A3" s="4" t="s">
        <v>274</v>
      </c>
      <c r="B3" s="7" t="n">
        <v>703</v>
      </c>
      <c r="C3" s="7" t="n">
        <v>810</v>
      </c>
    </row>
    <row r="4" spans="1:3">
      <c r="A4" s="4" t="s">
        <v>273</v>
      </c>
      <c r="B4" s="5" t="n">
        <v>-77</v>
      </c>
      <c r="C4" s="5" t="n">
        <v>-722</v>
      </c>
    </row>
    <row r="5" spans="1:3">
      <c r="A5" s="4" t="s">
        <v>254</v>
      </c>
      <c r="B5" s="7" t="n">
        <v>626</v>
      </c>
      <c r="C5" s="7" t="n">
        <v>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4" t="s">
        <v>89</v>
      </c>
      <c r="B3" s="7" t="n">
        <v>-3265</v>
      </c>
      <c r="C3" s="7" t="n">
        <v>979</v>
      </c>
      <c r="D3" s="7" t="n">
        <v>6982</v>
      </c>
      <c r="E3" s="7" t="n">
        <v>13750</v>
      </c>
    </row>
    <row r="4" spans="1:5">
      <c r="A4" s="3" t="s">
        <v>95</v>
      </c>
    </row>
    <row r="5" spans="1:5">
      <c r="A5" s="4" t="s">
        <v>96</v>
      </c>
      <c r="B5" s="5" t="n">
        <v>-1152</v>
      </c>
      <c r="C5" s="5" t="n">
        <v>1273</v>
      </c>
      <c r="D5" s="5" t="n">
        <v>-2828</v>
      </c>
      <c r="E5" s="5" t="n">
        <v>1552</v>
      </c>
    </row>
    <row r="6" spans="1:5">
      <c r="A6" s="4" t="s">
        <v>97</v>
      </c>
      <c r="B6" s="5" t="n">
        <v>491</v>
      </c>
      <c r="C6" s="5" t="n">
        <v>-50</v>
      </c>
      <c r="D6" s="5" t="n">
        <v>1032</v>
      </c>
      <c r="E6" s="5" t="n">
        <v>-412</v>
      </c>
    </row>
    <row r="7" spans="1:5">
      <c r="A7" s="4" t="s">
        <v>98</v>
      </c>
      <c r="B7" s="5" t="n">
        <v>0</v>
      </c>
      <c r="C7" s="5" t="n">
        <v>-6</v>
      </c>
      <c r="D7" s="5" t="n">
        <v>10</v>
      </c>
      <c r="E7" s="5" t="n">
        <v>0</v>
      </c>
    </row>
    <row r="8" spans="1:5">
      <c r="A8" s="4" t="s">
        <v>99</v>
      </c>
      <c r="B8" s="5" t="n">
        <v>-661</v>
      </c>
      <c r="C8" s="5" t="n">
        <v>1217</v>
      </c>
      <c r="D8" s="5" t="n">
        <v>-1786</v>
      </c>
      <c r="E8" s="5" t="n">
        <v>1140</v>
      </c>
    </row>
    <row r="9" spans="1:5">
      <c r="A9" s="4" t="s">
        <v>100</v>
      </c>
      <c r="B9" s="7" t="n">
        <v>-3926</v>
      </c>
      <c r="C9" s="7" t="n">
        <v>2196</v>
      </c>
      <c r="D9" s="7" t="n">
        <v>5196</v>
      </c>
      <c r="E9" s="7" t="n">
        <v>148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2</v>
      </c>
      <c r="D1" s="2" t="s">
        <v>1</v>
      </c>
    </row>
    <row r="2" spans="1:5">
      <c r="B2" s="2" t="s">
        <v>2</v>
      </c>
      <c r="C2" s="2" t="s">
        <v>73</v>
      </c>
      <c r="D2" s="2" t="s">
        <v>2</v>
      </c>
      <c r="E2" s="2" t="s">
        <v>73</v>
      </c>
    </row>
    <row r="3" spans="1:5">
      <c r="A3" s="3" t="s">
        <v>272</v>
      </c>
    </row>
    <row r="4" spans="1:5">
      <c r="A4" s="4" t="s">
        <v>281</v>
      </c>
      <c r="B4" s="9" t="n">
        <v>3.3</v>
      </c>
      <c r="C4" s="9" t="n">
        <v>3.4</v>
      </c>
      <c r="D4" s="9" t="n">
        <v>6.4</v>
      </c>
      <c r="E4" s="9" t="n">
        <v>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72</v>
      </c>
      <c r="D1" s="2" t="s">
        <v>1</v>
      </c>
    </row>
    <row r="2" spans="1:6">
      <c r="B2" s="2" t="s">
        <v>2</v>
      </c>
      <c r="C2" s="2" t="s">
        <v>73</v>
      </c>
      <c r="D2" s="2" t="s">
        <v>2</v>
      </c>
      <c r="E2" s="2" t="s">
        <v>73</v>
      </c>
      <c r="F2" s="2" t="s">
        <v>25</v>
      </c>
    </row>
    <row r="3" spans="1:6">
      <c r="A3" s="3" t="s">
        <v>283</v>
      </c>
    </row>
    <row r="4" spans="1:6">
      <c r="A4" s="4" t="s">
        <v>284</v>
      </c>
      <c r="D4" s="4" t="s">
        <v>285</v>
      </c>
    </row>
    <row r="5" spans="1:6">
      <c r="A5" s="4" t="s">
        <v>286</v>
      </c>
    </row>
    <row r="6" spans="1:6">
      <c r="A6" s="3" t="s">
        <v>283</v>
      </c>
    </row>
    <row r="7" spans="1:6">
      <c r="A7" s="4" t="s">
        <v>287</v>
      </c>
      <c r="B7" s="9" t="n">
        <v>0.2</v>
      </c>
      <c r="C7" s="9" t="n">
        <v>0.2</v>
      </c>
      <c r="D7" s="9" t="n">
        <v>0.4</v>
      </c>
      <c r="E7" s="9" t="n">
        <v>0.4</v>
      </c>
    </row>
    <row r="8" spans="1:6">
      <c r="A8" s="4" t="s">
        <v>288</v>
      </c>
    </row>
    <row r="9" spans="1:6">
      <c r="A9" s="3" t="s">
        <v>283</v>
      </c>
    </row>
    <row r="10" spans="1:6">
      <c r="A10" s="4" t="s">
        <v>289</v>
      </c>
      <c r="B10" s="9" t="n">
        <v>184.1</v>
      </c>
      <c r="D10" s="9" t="n">
        <v>184.1</v>
      </c>
      <c r="F10" s="9" t="n">
        <v>18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0</v>
      </c>
      <c r="B1" s="2" t="s">
        <v>2</v>
      </c>
      <c r="C1" s="2" t="s">
        <v>25</v>
      </c>
    </row>
    <row r="2" spans="1:3">
      <c r="A2" s="3" t="s">
        <v>291</v>
      </c>
    </row>
    <row r="3" spans="1:3">
      <c r="A3" s="4" t="s">
        <v>292</v>
      </c>
      <c r="B3" s="7" t="n">
        <v>8450</v>
      </c>
      <c r="C3" s="7" t="n">
        <v>8450</v>
      </c>
    </row>
    <row r="4" spans="1:3">
      <c r="A4" s="4" t="s">
        <v>293</v>
      </c>
      <c r="B4" s="5" t="n">
        <v>-6777</v>
      </c>
      <c r="C4" s="5" t="n">
        <v>-6380</v>
      </c>
    </row>
    <row r="5" spans="1:3">
      <c r="A5" s="4" t="s">
        <v>254</v>
      </c>
      <c r="B5" s="7" t="n">
        <v>1673</v>
      </c>
      <c r="C5" s="7" t="n">
        <v>2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38</v>
      </c>
    </row>
    <row r="2" spans="1:2">
      <c r="A2" s="3" t="s">
        <v>291</v>
      </c>
    </row>
    <row r="3" spans="1:2">
      <c r="A3" s="4" t="s">
        <v>295</v>
      </c>
      <c r="B3" s="7" t="n">
        <v>793</v>
      </c>
    </row>
    <row r="4" spans="1:2">
      <c r="A4" s="4" t="s">
        <v>296</v>
      </c>
      <c r="B4" s="5" t="n">
        <v>734</v>
      </c>
    </row>
    <row r="5" spans="1:2">
      <c r="A5" s="4" t="s">
        <v>297</v>
      </c>
      <c r="B5" s="7" t="n">
        <v>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8</v>
      </c>
      <c r="B1" s="2" t="s">
        <v>2</v>
      </c>
      <c r="C1" s="2" t="s">
        <v>25</v>
      </c>
    </row>
    <row r="2" spans="1:3">
      <c r="A2" s="3" t="s">
        <v>299</v>
      </c>
    </row>
    <row r="3" spans="1:3">
      <c r="A3" s="4" t="s">
        <v>300</v>
      </c>
      <c r="B3" s="7" t="n">
        <v>30000000</v>
      </c>
      <c r="C3" s="7" t="n">
        <v>30000000</v>
      </c>
    </row>
    <row r="4" spans="1:3">
      <c r="A4" s="4" t="s">
        <v>301</v>
      </c>
      <c r="B4" s="5" t="n">
        <v>-8018000</v>
      </c>
      <c r="C4" s="5" t="n">
        <v>-10268000</v>
      </c>
    </row>
    <row r="5" spans="1:3">
      <c r="A5" s="4" t="s">
        <v>302</v>
      </c>
      <c r="B5" s="7" t="n">
        <v>21982000</v>
      </c>
      <c r="C5" s="7" t="n">
        <v>197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304</v>
      </c>
    </row>
    <row r="4" spans="1:5">
      <c r="A4" s="4" t="s">
        <v>305</v>
      </c>
      <c r="B4" s="9" t="n">
        <v>5.5</v>
      </c>
      <c r="C4" s="9" t="n">
        <v>3.8</v>
      </c>
      <c r="D4" s="9" t="n">
        <v>11.2</v>
      </c>
      <c r="E4" s="9" t="n">
        <v>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6</v>
      </c>
      <c r="C1" s="2" t="s">
        <v>72</v>
      </c>
      <c r="E1" s="2" t="s">
        <v>1</v>
      </c>
    </row>
    <row r="2" spans="1:6">
      <c r="C2" s="2" t="s">
        <v>2</v>
      </c>
      <c r="D2" s="2" t="s">
        <v>73</v>
      </c>
      <c r="E2" s="2" t="s">
        <v>2</v>
      </c>
      <c r="F2" s="2" t="s">
        <v>73</v>
      </c>
    </row>
    <row r="3" spans="1:6">
      <c r="A3" s="3" t="s">
        <v>307</v>
      </c>
    </row>
    <row r="4" spans="1:6">
      <c r="A4" s="4" t="s">
        <v>89</v>
      </c>
      <c r="C4" s="7" t="n">
        <v>-3265</v>
      </c>
      <c r="D4" s="7" t="n">
        <v>979</v>
      </c>
      <c r="E4" s="7" t="n">
        <v>6982</v>
      </c>
      <c r="F4" s="7" t="n">
        <v>13750</v>
      </c>
    </row>
    <row r="5" spans="1:6">
      <c r="A5" s="3" t="s">
        <v>308</v>
      </c>
    </row>
    <row r="6" spans="1:6">
      <c r="A6" s="4" t="s">
        <v>309</v>
      </c>
      <c r="C6" s="5" t="n">
        <v>15247</v>
      </c>
      <c r="D6" s="5" t="n">
        <v>15075</v>
      </c>
      <c r="E6" s="5" t="n">
        <v>15202</v>
      </c>
      <c r="F6" s="5" t="n">
        <v>15042</v>
      </c>
    </row>
    <row r="7" spans="1:6">
      <c r="A7" s="4" t="s">
        <v>310</v>
      </c>
      <c r="C7" s="5" t="n">
        <v>0</v>
      </c>
      <c r="D7" s="5" t="n">
        <v>214</v>
      </c>
      <c r="E7" s="5" t="n">
        <v>368</v>
      </c>
      <c r="F7" s="5" t="n">
        <v>254</v>
      </c>
    </row>
    <row r="8" spans="1:6">
      <c r="A8" s="4" t="s">
        <v>311</v>
      </c>
      <c r="C8" s="5" t="n">
        <v>15247</v>
      </c>
      <c r="D8" s="5" t="n">
        <v>15289</v>
      </c>
      <c r="E8" s="5" t="n">
        <v>15570</v>
      </c>
      <c r="F8" s="5" t="n">
        <v>15296</v>
      </c>
    </row>
    <row r="9" spans="1:6">
      <c r="A9" s="4" t="s">
        <v>312</v>
      </c>
      <c r="C9" s="8" t="n">
        <v>-0.21</v>
      </c>
      <c r="D9" s="8" t="n">
        <v>0.06</v>
      </c>
      <c r="E9" s="8" t="n">
        <v>0.46</v>
      </c>
      <c r="F9" s="8" t="n">
        <v>0.91</v>
      </c>
    </row>
    <row r="10" spans="1:6">
      <c r="A10" s="4" t="s">
        <v>313</v>
      </c>
      <c r="C10" s="8" t="n">
        <v>-0.21</v>
      </c>
      <c r="D10" s="8" t="n">
        <v>0.06</v>
      </c>
      <c r="E10" s="8" t="n">
        <v>0.45</v>
      </c>
      <c r="F10" s="8" t="n">
        <v>0.9</v>
      </c>
    </row>
    <row r="11" spans="1:6">
      <c r="A11" s="4" t="s">
        <v>314</v>
      </c>
      <c r="B11" s="4" t="s">
        <v>227</v>
      </c>
      <c r="C11" s="5" t="n">
        <v>635</v>
      </c>
      <c r="D11" s="5" t="n">
        <v>404</v>
      </c>
      <c r="E11" s="5" t="n">
        <v>81</v>
      </c>
      <c r="F11" s="5" t="n">
        <v>398</v>
      </c>
    </row>
    <row r="12" spans="1:6"/>
    <row r="13" spans="1:6">
      <c r="A13" s="4" t="s">
        <v>227</v>
      </c>
      <c r="B13" s="4" t="s">
        <v>315</v>
      </c>
    </row>
  </sheetData>
  <mergeCells count="5">
    <mergeCell ref="A1:B2"/>
    <mergeCell ref="C1:D1"/>
    <mergeCell ref="E1:F1"/>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16</v>
      </c>
      <c r="B1" s="2" t="s">
        <v>317</v>
      </c>
      <c r="C1" s="2" t="s">
        <v>318</v>
      </c>
      <c r="D1" s="2" t="s">
        <v>319</v>
      </c>
      <c r="E1" s="2" t="s">
        <v>2</v>
      </c>
      <c r="F1" s="2" t="s">
        <v>73</v>
      </c>
      <c r="G1" s="2" t="s">
        <v>2</v>
      </c>
      <c r="H1" s="2" t="s">
        <v>73</v>
      </c>
      <c r="I1" s="2" t="s">
        <v>25</v>
      </c>
    </row>
    <row r="2" spans="1:9">
      <c r="A2" s="3" t="s">
        <v>320</v>
      </c>
    </row>
    <row r="3" spans="1:9">
      <c r="A3" s="4" t="s">
        <v>121</v>
      </c>
      <c r="G3" s="7" t="n">
        <v>50000000</v>
      </c>
      <c r="H3" s="7" t="n">
        <v>0</v>
      </c>
    </row>
    <row r="4" spans="1:9">
      <c r="A4" s="4" t="s">
        <v>321</v>
      </c>
      <c r="E4" s="7" t="n">
        <v>-134000</v>
      </c>
      <c r="F4" s="7" t="n">
        <v>0</v>
      </c>
      <c r="G4" s="5" t="n">
        <v>-134000</v>
      </c>
      <c r="H4" s="7" t="n">
        <v>0</v>
      </c>
    </row>
    <row r="5" spans="1:9">
      <c r="A5" s="4" t="s">
        <v>46</v>
      </c>
      <c r="E5" s="7" t="n">
        <v>0</v>
      </c>
      <c r="G5" s="7" t="n">
        <v>0</v>
      </c>
      <c r="I5" s="7" t="n">
        <v>49818000</v>
      </c>
    </row>
    <row r="6" spans="1:9">
      <c r="A6" s="4" t="s">
        <v>322</v>
      </c>
    </row>
    <row r="7" spans="1:9">
      <c r="A7" s="3" t="s">
        <v>320</v>
      </c>
    </row>
    <row r="8" spans="1:9">
      <c r="A8" s="4" t="s">
        <v>323</v>
      </c>
      <c r="D8" s="7" t="n">
        <v>150000000</v>
      </c>
    </row>
    <row r="9" spans="1:9">
      <c r="A9" s="4" t="s">
        <v>324</v>
      </c>
      <c r="B9" s="4" t="s">
        <v>325</v>
      </c>
      <c r="D9" s="4" t="s">
        <v>326</v>
      </c>
    </row>
    <row r="10" spans="1:9">
      <c r="A10" s="4" t="s">
        <v>327</v>
      </c>
      <c r="D10" s="4" t="s">
        <v>328</v>
      </c>
    </row>
    <row r="11" spans="1:9">
      <c r="A11" s="4" t="s">
        <v>329</v>
      </c>
      <c r="D11" s="7" t="n">
        <v>146500000</v>
      </c>
    </row>
    <row r="12" spans="1:9">
      <c r="A12" s="4" t="s">
        <v>330</v>
      </c>
      <c r="D12" s="4" t="s">
        <v>331</v>
      </c>
    </row>
    <row r="13" spans="1:9">
      <c r="A13" s="4" t="s">
        <v>121</v>
      </c>
      <c r="C13" s="7" t="n">
        <v>100</v>
      </c>
    </row>
    <row r="14" spans="1:9">
      <c r="A14" s="4" t="s">
        <v>332</v>
      </c>
      <c r="C14" s="4" t="s">
        <v>333</v>
      </c>
    </row>
    <row r="15" spans="1:9">
      <c r="A15" s="4" t="s">
        <v>334</v>
      </c>
      <c r="C15" s="4" t="s">
        <v>335</v>
      </c>
    </row>
    <row r="16" spans="1:9">
      <c r="A16" s="4" t="s">
        <v>321</v>
      </c>
      <c r="C16" s="9" t="n">
        <v>-5.1</v>
      </c>
    </row>
    <row r="17" spans="1:9">
      <c r="A17" s="4" t="s">
        <v>46</v>
      </c>
      <c r="B17" s="7" t="n">
        <v>50000000</v>
      </c>
      <c r="I17" s="5" t="n">
        <v>49800000</v>
      </c>
    </row>
    <row r="18" spans="1:9">
      <c r="A18" s="4" t="s">
        <v>336</v>
      </c>
      <c r="B18" s="5" t="n">
        <v>50600000</v>
      </c>
    </row>
    <row r="19" spans="1:9">
      <c r="A19" s="4" t="s">
        <v>337</v>
      </c>
      <c r="I19" s="7" t="n">
        <v>200000</v>
      </c>
    </row>
    <row r="20" spans="1:9">
      <c r="A20" s="4" t="s">
        <v>338</v>
      </c>
      <c r="B20" s="7" t="n">
        <v>100000</v>
      </c>
    </row>
    <row r="21" spans="1:9">
      <c r="A21" s="4" t="s">
        <v>339</v>
      </c>
    </row>
    <row r="22" spans="1:9">
      <c r="A22" s="3" t="s">
        <v>320</v>
      </c>
    </row>
    <row r="23" spans="1:9">
      <c r="A23" s="4" t="s">
        <v>324</v>
      </c>
      <c r="D23" s="4" t="s">
        <v>340</v>
      </c>
    </row>
    <row r="24" spans="1:9">
      <c r="A24" s="4" t="s">
        <v>327</v>
      </c>
      <c r="D24" s="4" t="s">
        <v>341</v>
      </c>
    </row>
    <row r="25" spans="1:9">
      <c r="A25" s="4" t="s">
        <v>342</v>
      </c>
      <c r="D25" s="7"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3</v>
      </c>
      <c r="C1" s="2" t="s">
        <v>224</v>
      </c>
      <c r="D1" s="2" t="s">
        <v>2</v>
      </c>
      <c r="E1" s="2" t="s">
        <v>73</v>
      </c>
      <c r="F1" s="2" t="s">
        <v>2</v>
      </c>
      <c r="G1" s="2" t="s">
        <v>73</v>
      </c>
      <c r="H1" s="2" t="s">
        <v>25</v>
      </c>
    </row>
    <row r="2" spans="1:8">
      <c r="A2" s="3" t="s">
        <v>344</v>
      </c>
    </row>
    <row r="3" spans="1:8">
      <c r="A3" s="4" t="s">
        <v>345</v>
      </c>
      <c r="C3" s="7" t="n">
        <v>377550</v>
      </c>
      <c r="F3" s="7" t="n">
        <v>377550</v>
      </c>
      <c r="G3" s="7" t="n">
        <v>313687</v>
      </c>
      <c r="H3" s="7" t="n">
        <v>313687</v>
      </c>
    </row>
    <row r="4" spans="1:8">
      <c r="A4" s="4" t="s">
        <v>346</v>
      </c>
      <c r="B4" s="4" t="s">
        <v>227</v>
      </c>
      <c r="F4" s="5" t="n">
        <v>-888</v>
      </c>
    </row>
    <row r="5" spans="1:8">
      <c r="A5" s="4" t="s">
        <v>347</v>
      </c>
      <c r="D5" s="7" t="n">
        <v>-3926</v>
      </c>
      <c r="E5" s="7" t="n">
        <v>2196</v>
      </c>
      <c r="F5" s="5" t="n">
        <v>5196</v>
      </c>
      <c r="G5" s="5" t="n">
        <v>14890</v>
      </c>
    </row>
    <row r="6" spans="1:8">
      <c r="A6" s="4" t="s">
        <v>348</v>
      </c>
      <c r="F6" s="5" t="n">
        <v>3011</v>
      </c>
      <c r="G6" s="5" t="n">
        <v>2695</v>
      </c>
    </row>
    <row r="7" spans="1:8">
      <c r="A7" s="4" t="s">
        <v>349</v>
      </c>
      <c r="E7" s="5" t="n">
        <v>-900</v>
      </c>
      <c r="G7" s="5" t="n">
        <v>-937</v>
      </c>
    </row>
    <row r="8" spans="1:8">
      <c r="A8" s="4" t="s">
        <v>350</v>
      </c>
      <c r="C8" s="7" t="n">
        <v>377550</v>
      </c>
      <c r="D8" s="7" t="n">
        <v>384869</v>
      </c>
      <c r="E8" s="7" t="n">
        <v>330335</v>
      </c>
      <c r="F8" s="7" t="n">
        <v>384869</v>
      </c>
      <c r="G8" s="7" t="n">
        <v>330335</v>
      </c>
      <c r="H8" s="7" t="n">
        <v>377550</v>
      </c>
    </row>
    <row r="9" spans="1:8"/>
    <row r="10" spans="1:8">
      <c r="A10" s="4" t="s">
        <v>227</v>
      </c>
      <c r="B10" s="4" t="s">
        <v>231</v>
      </c>
    </row>
  </sheetData>
  <mergeCells count="3">
    <mergeCell ref="A1:B1"/>
    <mergeCell ref="A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351</v>
      </c>
      <c r="C1" s="2" t="s">
        <v>224</v>
      </c>
      <c r="D1" s="2" t="s">
        <v>2</v>
      </c>
      <c r="E1" s="2" t="s">
        <v>25</v>
      </c>
    </row>
    <row r="2" spans="1:5">
      <c r="A2" s="3" t="s">
        <v>344</v>
      </c>
    </row>
    <row r="3" spans="1:5">
      <c r="A3" s="4" t="s">
        <v>226</v>
      </c>
      <c r="B3" s="4" t="s">
        <v>227</v>
      </c>
      <c r="D3" s="7" t="n">
        <v>-888000</v>
      </c>
    </row>
    <row r="4" spans="1:5">
      <c r="A4" s="4" t="s">
        <v>180</v>
      </c>
    </row>
    <row r="5" spans="1:5">
      <c r="A5" s="3" t="s">
        <v>344</v>
      </c>
    </row>
    <row r="6" spans="1:5">
      <c r="A6" s="4" t="s">
        <v>226</v>
      </c>
      <c r="C6" s="7" t="n">
        <v>900000</v>
      </c>
      <c r="D6" s="7" t="n">
        <v>900000</v>
      </c>
      <c r="E6" s="7" t="n">
        <v>0</v>
      </c>
    </row>
    <row r="7" spans="1:5"/>
    <row r="8" spans="1:5">
      <c r="A8" s="4" t="s">
        <v>227</v>
      </c>
      <c r="B8" s="4" t="s">
        <v>231</v>
      </c>
    </row>
  </sheetData>
  <mergeCells count="3">
    <mergeCell ref="A1:B1"/>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6982</v>
      </c>
      <c r="C4" s="7" t="n">
        <v>13750</v>
      </c>
    </row>
    <row r="5" spans="1:3">
      <c r="A5" s="3" t="s">
        <v>104</v>
      </c>
    </row>
    <row r="6" spans="1:3">
      <c r="A6" s="4" t="s">
        <v>82</v>
      </c>
      <c r="B6" s="5" t="n">
        <v>6773</v>
      </c>
      <c r="C6" s="5" t="n">
        <v>7130</v>
      </c>
    </row>
    <row r="7" spans="1:3">
      <c r="A7" s="4" t="s">
        <v>105</v>
      </c>
      <c r="B7" s="5" t="n">
        <v>1175</v>
      </c>
      <c r="C7" s="5" t="n">
        <v>1686</v>
      </c>
    </row>
    <row r="8" spans="1:3">
      <c r="A8" s="4" t="s">
        <v>106</v>
      </c>
      <c r="B8" s="5" t="n">
        <v>181</v>
      </c>
      <c r="C8" s="5" t="n">
        <v>202</v>
      </c>
    </row>
    <row r="9" spans="1:3">
      <c r="A9" s="4" t="s">
        <v>107</v>
      </c>
      <c r="B9" s="5" t="n">
        <v>15</v>
      </c>
      <c r="C9" s="5" t="n">
        <v>53</v>
      </c>
    </row>
    <row r="10" spans="1:3">
      <c r="A10" s="4" t="s">
        <v>85</v>
      </c>
      <c r="B10" s="5" t="n">
        <v>134</v>
      </c>
      <c r="C10" s="5" t="n">
        <v>0</v>
      </c>
    </row>
    <row r="11" spans="1:3">
      <c r="A11" s="4" t="s">
        <v>36</v>
      </c>
      <c r="B11" s="5" t="n">
        <v>2562</v>
      </c>
      <c r="C11" s="5" t="n">
        <v>-671</v>
      </c>
    </row>
    <row r="12" spans="1:3">
      <c r="A12" s="4" t="s">
        <v>108</v>
      </c>
      <c r="B12" s="5" t="n">
        <v>3237</v>
      </c>
      <c r="C12" s="5" t="n">
        <v>3425</v>
      </c>
    </row>
    <row r="13" spans="1:3">
      <c r="A13" s="3" t="s">
        <v>109</v>
      </c>
    </row>
    <row r="14" spans="1:3">
      <c r="A14" s="4" t="s">
        <v>29</v>
      </c>
      <c r="B14" s="5" t="n">
        <v>26652</v>
      </c>
      <c r="C14" s="5" t="n">
        <v>8527</v>
      </c>
    </row>
    <row r="15" spans="1:3">
      <c r="A15" s="4" t="s">
        <v>30</v>
      </c>
      <c r="B15" s="5" t="n">
        <v>38133</v>
      </c>
      <c r="C15" s="5" t="n">
        <v>21342</v>
      </c>
    </row>
    <row r="16" spans="1:3">
      <c r="A16" s="4" t="s">
        <v>31</v>
      </c>
      <c r="B16" s="5" t="n">
        <v>-3386</v>
      </c>
      <c r="C16" s="5" t="n">
        <v>1611</v>
      </c>
    </row>
    <row r="17" spans="1:3">
      <c r="A17" s="4" t="s">
        <v>32</v>
      </c>
      <c r="B17" s="5" t="n">
        <v>-2806</v>
      </c>
      <c r="C17" s="5" t="n">
        <v>-300</v>
      </c>
    </row>
    <row r="18" spans="1:3">
      <c r="A18" s="4" t="s">
        <v>37</v>
      </c>
      <c r="B18" s="5" t="n">
        <v>73</v>
      </c>
      <c r="C18" s="5" t="n">
        <v>-85</v>
      </c>
    </row>
    <row r="19" spans="1:3">
      <c r="A19" s="4" t="s">
        <v>110</v>
      </c>
      <c r="B19" s="5" t="n">
        <v>-46016</v>
      </c>
      <c r="C19" s="5" t="n">
        <v>-19746</v>
      </c>
    </row>
    <row r="20" spans="1:3">
      <c r="A20" s="4" t="s">
        <v>42</v>
      </c>
      <c r="B20" s="5" t="n">
        <v>-1287</v>
      </c>
      <c r="C20" s="5" t="n">
        <v>-43</v>
      </c>
    </row>
    <row r="21" spans="1:3">
      <c r="A21" s="4" t="s">
        <v>111</v>
      </c>
      <c r="B21" s="5" t="n">
        <v>-1329</v>
      </c>
      <c r="C21" s="5" t="n">
        <v>1418</v>
      </c>
    </row>
    <row r="22" spans="1:3">
      <c r="A22" s="4" t="s">
        <v>50</v>
      </c>
      <c r="B22" s="5" t="n">
        <v>-33</v>
      </c>
      <c r="C22" s="5" t="n">
        <v>2021</v>
      </c>
    </row>
    <row r="23" spans="1:3">
      <c r="A23" s="4" t="s">
        <v>112</v>
      </c>
      <c r="B23" s="5" t="n">
        <v>31060</v>
      </c>
      <c r="C23" s="5" t="n">
        <v>40320</v>
      </c>
    </row>
    <row r="24" spans="1:3">
      <c r="A24" s="3" t="s">
        <v>113</v>
      </c>
    </row>
    <row r="25" spans="1:3">
      <c r="A25" s="4" t="s">
        <v>114</v>
      </c>
      <c r="B25" s="5" t="n">
        <v>-3826</v>
      </c>
      <c r="C25" s="5" t="n">
        <v>-3901</v>
      </c>
    </row>
    <row r="26" spans="1:3">
      <c r="A26" s="4" t="s">
        <v>115</v>
      </c>
      <c r="B26" s="5" t="n">
        <v>0</v>
      </c>
      <c r="C26" s="5" t="n">
        <v>-28124</v>
      </c>
    </row>
    <row r="27" spans="1:3">
      <c r="A27" s="4" t="s">
        <v>116</v>
      </c>
      <c r="B27" s="5" t="n">
        <v>14096</v>
      </c>
      <c r="C27" s="5" t="n">
        <v>10136</v>
      </c>
    </row>
    <row r="28" spans="1:3">
      <c r="A28" s="4" t="s">
        <v>117</v>
      </c>
      <c r="B28" s="5" t="n">
        <v>10270</v>
      </c>
      <c r="C28" s="5" t="n">
        <v>-21889</v>
      </c>
    </row>
    <row r="29" spans="1:3">
      <c r="A29" s="3" t="s">
        <v>118</v>
      </c>
    </row>
    <row r="30" spans="1:3">
      <c r="A30" s="4" t="s">
        <v>119</v>
      </c>
      <c r="B30" s="5" t="n">
        <v>200957</v>
      </c>
      <c r="C30" s="5" t="n">
        <v>141588</v>
      </c>
    </row>
    <row r="31" spans="1:3">
      <c r="A31" s="4" t="s">
        <v>120</v>
      </c>
      <c r="B31" s="5" t="n">
        <v>-205152</v>
      </c>
      <c r="C31" s="5" t="n">
        <v>-164092</v>
      </c>
    </row>
    <row r="32" spans="1:3">
      <c r="A32" s="4" t="s">
        <v>121</v>
      </c>
      <c r="B32" s="5" t="n">
        <v>-50000</v>
      </c>
      <c r="C32" s="5" t="n">
        <v>0</v>
      </c>
    </row>
    <row r="33" spans="1:3">
      <c r="A33" s="4" t="s">
        <v>122</v>
      </c>
      <c r="B33" s="5" t="n">
        <v>-450</v>
      </c>
      <c r="C33" s="5" t="n">
        <v>-435</v>
      </c>
    </row>
    <row r="34" spans="1:3">
      <c r="A34" s="4" t="s">
        <v>123</v>
      </c>
      <c r="B34" s="5" t="n">
        <v>0</v>
      </c>
      <c r="C34" s="5" t="n">
        <v>-937</v>
      </c>
    </row>
    <row r="35" spans="1:3">
      <c r="A35" s="4" t="s">
        <v>124</v>
      </c>
      <c r="B35" s="5" t="n">
        <v>-327</v>
      </c>
      <c r="C35" s="5" t="n">
        <v>-753</v>
      </c>
    </row>
    <row r="36" spans="1:3">
      <c r="A36" s="4" t="s">
        <v>125</v>
      </c>
      <c r="B36" s="5" t="n">
        <v>-92</v>
      </c>
      <c r="C36" s="5" t="n">
        <v>-140</v>
      </c>
    </row>
    <row r="37" spans="1:3">
      <c r="A37" s="4" t="s">
        <v>126</v>
      </c>
      <c r="B37" s="5" t="n">
        <v>101</v>
      </c>
      <c r="C37" s="5" t="n">
        <v>23</v>
      </c>
    </row>
    <row r="38" spans="1:3">
      <c r="A38" s="4" t="s">
        <v>127</v>
      </c>
      <c r="B38" s="5" t="n">
        <v>-54963</v>
      </c>
      <c r="C38" s="5" t="n">
        <v>-24746</v>
      </c>
    </row>
    <row r="39" spans="1:3">
      <c r="A39" s="4" t="s">
        <v>128</v>
      </c>
      <c r="B39" s="5" t="n">
        <v>-251</v>
      </c>
      <c r="C39" s="5" t="n">
        <v>-568</v>
      </c>
    </row>
    <row r="40" spans="1:3">
      <c r="A40" s="4" t="s">
        <v>129</v>
      </c>
      <c r="B40" s="5" t="n">
        <v>-13884</v>
      </c>
      <c r="C40" s="5" t="n">
        <v>-6883</v>
      </c>
    </row>
    <row r="41" spans="1:3">
      <c r="A41" s="4" t="s">
        <v>130</v>
      </c>
      <c r="B41" s="5" t="n">
        <v>35222</v>
      </c>
      <c r="C41" s="5" t="n">
        <v>30695</v>
      </c>
    </row>
    <row r="42" spans="1:3">
      <c r="A42" s="4" t="s">
        <v>131</v>
      </c>
      <c r="B42" s="5" t="n">
        <v>21338</v>
      </c>
      <c r="C42" s="5" t="n">
        <v>23812</v>
      </c>
    </row>
    <row r="43" spans="1:3">
      <c r="A43" s="3" t="s">
        <v>132</v>
      </c>
    </row>
    <row r="44" spans="1:3">
      <c r="A44" s="4" t="s">
        <v>133</v>
      </c>
      <c r="B44" s="5" t="n">
        <v>4428</v>
      </c>
      <c r="C44" s="5" t="n">
        <v>3613</v>
      </c>
    </row>
    <row r="45" spans="1:3">
      <c r="A45" s="4" t="s">
        <v>134</v>
      </c>
      <c r="B45" s="5" t="n">
        <v>3865</v>
      </c>
      <c r="C45" s="5" t="n">
        <v>771</v>
      </c>
    </row>
    <row r="46" spans="1:3">
      <c r="A46" s="3" t="s">
        <v>135</v>
      </c>
    </row>
    <row r="47" spans="1:3">
      <c r="A47" s="4" t="s">
        <v>136</v>
      </c>
      <c r="B47" s="5" t="n">
        <v>120</v>
      </c>
      <c r="C47" s="5" t="n">
        <v>138</v>
      </c>
    </row>
    <row r="48" spans="1:3">
      <c r="A48" s="4" t="s">
        <v>137</v>
      </c>
      <c r="B48" s="7" t="n">
        <v>703</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52</v>
      </c>
      <c r="B1" s="2" t="s">
        <v>72</v>
      </c>
      <c r="C1" s="2" t="s">
        <v>1</v>
      </c>
    </row>
    <row r="2" spans="1:4">
      <c r="B2" s="2" t="s">
        <v>73</v>
      </c>
      <c r="C2" s="2" t="s">
        <v>73</v>
      </c>
      <c r="D2" s="2" t="s">
        <v>2</v>
      </c>
    </row>
    <row r="3" spans="1:4">
      <c r="A3" s="3" t="s">
        <v>344</v>
      </c>
    </row>
    <row r="4" spans="1:4">
      <c r="A4" s="4" t="s">
        <v>353</v>
      </c>
      <c r="D4" s="7" t="n">
        <v>70000000</v>
      </c>
    </row>
    <row r="5" spans="1:4">
      <c r="A5" s="4" t="s">
        <v>354</v>
      </c>
      <c r="B5" s="5" t="n">
        <v>50000</v>
      </c>
      <c r="C5" s="5" t="n">
        <v>50000</v>
      </c>
    </row>
    <row r="6" spans="1:4">
      <c r="A6" s="4" t="s">
        <v>349</v>
      </c>
      <c r="B6" s="7" t="n">
        <v>900000</v>
      </c>
      <c r="C6" s="7" t="n">
        <v>937000</v>
      </c>
    </row>
    <row r="7" spans="1:4">
      <c r="A7" s="4" t="s">
        <v>355</v>
      </c>
      <c r="D7" s="7" t="n">
        <v>61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3</v>
      </c>
    </row>
    <row r="3" spans="1:3">
      <c r="A3" s="3" t="s">
        <v>357</v>
      </c>
    </row>
    <row r="4" spans="1:3">
      <c r="A4" s="4" t="s">
        <v>345</v>
      </c>
      <c r="B4" s="7" t="n">
        <v>377550</v>
      </c>
      <c r="C4" s="7" t="n">
        <v>313687</v>
      </c>
    </row>
    <row r="5" spans="1:3">
      <c r="A5" s="4" t="s">
        <v>350</v>
      </c>
      <c r="B5" s="5" t="n">
        <v>384869</v>
      </c>
      <c r="C5" s="5" t="n">
        <v>330335</v>
      </c>
    </row>
    <row r="6" spans="1:3">
      <c r="A6" s="4" t="s">
        <v>358</v>
      </c>
    </row>
    <row r="7" spans="1:3">
      <c r="A7" s="3" t="s">
        <v>357</v>
      </c>
    </row>
    <row r="8" spans="1:3">
      <c r="A8" s="4" t="s">
        <v>345</v>
      </c>
      <c r="B8" s="5" t="n">
        <v>-6488</v>
      </c>
      <c r="C8" s="5" t="n">
        <v>-9902</v>
      </c>
    </row>
    <row r="9" spans="1:3">
      <c r="A9" s="4" t="s">
        <v>359</v>
      </c>
      <c r="B9" s="5" t="n">
        <v>-2828</v>
      </c>
      <c r="C9" s="5" t="n">
        <v>1552</v>
      </c>
    </row>
    <row r="10" spans="1:3">
      <c r="A10" s="4" t="s">
        <v>350</v>
      </c>
      <c r="B10" s="5" t="n">
        <v>-9316</v>
      </c>
      <c r="C10" s="5" t="n">
        <v>-8350</v>
      </c>
    </row>
    <row r="11" spans="1:3">
      <c r="A11" s="4" t="s">
        <v>360</v>
      </c>
    </row>
    <row r="12" spans="1:3">
      <c r="A12" s="3" t="s">
        <v>357</v>
      </c>
    </row>
    <row r="13" spans="1:3">
      <c r="A13" s="4" t="s">
        <v>345</v>
      </c>
      <c r="B13" s="5" t="n">
        <v>-10</v>
      </c>
      <c r="C13" s="5" t="n">
        <v>-12</v>
      </c>
    </row>
    <row r="14" spans="1:3">
      <c r="A14" s="4" t="s">
        <v>359</v>
      </c>
      <c r="B14" s="5" t="n">
        <v>10</v>
      </c>
      <c r="C14" s="5" t="n">
        <v>0</v>
      </c>
    </row>
    <row r="15" spans="1:3">
      <c r="A15" s="4" t="s">
        <v>350</v>
      </c>
      <c r="B15" s="5" t="n">
        <v>0</v>
      </c>
      <c r="C15" s="5" t="n">
        <v>-12</v>
      </c>
    </row>
    <row r="16" spans="1:3">
      <c r="A16" s="4" t="s">
        <v>361</v>
      </c>
    </row>
    <row r="17" spans="1:3">
      <c r="A17" s="3" t="s">
        <v>357</v>
      </c>
    </row>
    <row r="18" spans="1:3">
      <c r="A18" s="4" t="s">
        <v>345</v>
      </c>
      <c r="B18" s="5" t="n">
        <v>-649</v>
      </c>
      <c r="C18" s="5" t="n">
        <v>-181</v>
      </c>
    </row>
    <row r="19" spans="1:3">
      <c r="A19" s="4" t="s">
        <v>359</v>
      </c>
      <c r="B19" s="5" t="n">
        <v>773</v>
      </c>
      <c r="C19" s="5" t="n">
        <v>-404</v>
      </c>
    </row>
    <row r="20" spans="1:3">
      <c r="A20" s="4" t="s">
        <v>362</v>
      </c>
      <c r="B20" s="5" t="n">
        <v>259</v>
      </c>
      <c r="C20" s="5" t="n">
        <v>-8</v>
      </c>
    </row>
    <row r="21" spans="1:3">
      <c r="A21" s="4" t="s">
        <v>350</v>
      </c>
      <c r="B21" s="5" t="n">
        <v>383</v>
      </c>
      <c r="C21" s="5" t="n">
        <v>-593</v>
      </c>
    </row>
    <row r="22" spans="1:3">
      <c r="A22" s="4" t="s">
        <v>163</v>
      </c>
    </row>
    <row r="23" spans="1:3">
      <c r="A23" s="3" t="s">
        <v>357</v>
      </c>
    </row>
    <row r="24" spans="1:3">
      <c r="A24" s="4" t="s">
        <v>345</v>
      </c>
      <c r="B24" s="5" t="n">
        <v>-7147</v>
      </c>
      <c r="C24" s="5" t="n">
        <v>-10095</v>
      </c>
    </row>
    <row r="25" spans="1:3">
      <c r="A25" s="4" t="s">
        <v>359</v>
      </c>
      <c r="B25" s="5" t="n">
        <v>-2045</v>
      </c>
      <c r="C25" s="5" t="n">
        <v>1148</v>
      </c>
    </row>
    <row r="26" spans="1:3">
      <c r="A26" s="4" t="s">
        <v>362</v>
      </c>
      <c r="B26" s="5" t="n">
        <v>259</v>
      </c>
      <c r="C26" s="5" t="n">
        <v>-8</v>
      </c>
    </row>
    <row r="27" spans="1:3">
      <c r="A27" s="4" t="s">
        <v>350</v>
      </c>
      <c r="B27" s="7" t="n">
        <v>-8933</v>
      </c>
      <c r="C27" s="7" t="n">
        <v>-89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2</v>
      </c>
      <c r="D1" s="2" t="s">
        <v>1</v>
      </c>
    </row>
    <row r="2" spans="1:5">
      <c r="B2" s="2" t="s">
        <v>2</v>
      </c>
      <c r="C2" s="2" t="s">
        <v>73</v>
      </c>
      <c r="D2" s="2" t="s">
        <v>2</v>
      </c>
      <c r="E2" s="2" t="s">
        <v>73</v>
      </c>
    </row>
    <row r="3" spans="1:5">
      <c r="A3" s="3" t="s">
        <v>364</v>
      </c>
    </row>
    <row r="4" spans="1:5">
      <c r="A4" s="4" t="s">
        <v>365</v>
      </c>
      <c r="B4" s="7" t="n">
        <v>123445</v>
      </c>
      <c r="C4" s="7" t="n">
        <v>130129</v>
      </c>
      <c r="D4" s="7" t="n">
        <v>284812</v>
      </c>
      <c r="E4" s="7" t="n">
        <v>281131</v>
      </c>
    </row>
    <row r="5" spans="1:5">
      <c r="A5" s="4" t="s">
        <v>366</v>
      </c>
    </row>
    <row r="6" spans="1:5">
      <c r="A6" s="3" t="s">
        <v>364</v>
      </c>
    </row>
    <row r="7" spans="1:5">
      <c r="A7" s="4" t="s">
        <v>365</v>
      </c>
      <c r="B7" s="7" t="n">
        <v>96</v>
      </c>
      <c r="C7" s="7" t="n">
        <v>33</v>
      </c>
      <c r="D7" s="7" t="n">
        <v>259</v>
      </c>
      <c r="E7" s="7" t="n">
        <v>-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2</v>
      </c>
      <c r="D1" s="2" t="s">
        <v>25</v>
      </c>
    </row>
    <row r="2" spans="1:4">
      <c r="A2" s="3" t="s">
        <v>368</v>
      </c>
    </row>
    <row r="3" spans="1:4">
      <c r="A3" s="4" t="s">
        <v>369</v>
      </c>
      <c r="B3" s="7" t="n">
        <v>0</v>
      </c>
    </row>
    <row r="4" spans="1:4">
      <c r="A4" s="4" t="s">
        <v>370</v>
      </c>
      <c r="B4" s="5" t="n">
        <v>400000</v>
      </c>
      <c r="C4" s="7" t="n">
        <v>400000</v>
      </c>
      <c r="D4" s="7" t="n">
        <v>-600000</v>
      </c>
    </row>
    <row r="5" spans="1:4">
      <c r="A5" s="4" t="s">
        <v>371</v>
      </c>
    </row>
    <row r="6" spans="1:4">
      <c r="A6" s="3" t="s">
        <v>368</v>
      </c>
    </row>
    <row r="7" spans="1:4">
      <c r="A7" s="4" t="s">
        <v>372</v>
      </c>
      <c r="C7" s="4" t="s">
        <v>373</v>
      </c>
    </row>
    <row r="8" spans="1:4">
      <c r="A8" s="4" t="s">
        <v>374</v>
      </c>
      <c r="B8" s="7" t="n">
        <v>5900000</v>
      </c>
      <c r="C8" s="7" t="n">
        <v>5900000</v>
      </c>
      <c r="D8" s="7" t="n">
        <v>6000000</v>
      </c>
    </row>
    <row r="9" spans="1:4">
      <c r="A9" s="4" t="s">
        <v>375</v>
      </c>
      <c r="C9" s="4" t="s">
        <v>3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4" t="s">
        <v>378</v>
      </c>
    </row>
    <row r="3" spans="1:3">
      <c r="A3" s="3" t="s">
        <v>379</v>
      </c>
    </row>
    <row r="4" spans="1:3">
      <c r="A4" s="4" t="s">
        <v>380</v>
      </c>
      <c r="B4" s="7" t="n">
        <v>383</v>
      </c>
      <c r="C4" s="7" t="n">
        <v>0</v>
      </c>
    </row>
    <row r="5" spans="1:3">
      <c r="A5" s="4" t="s">
        <v>381</v>
      </c>
    </row>
    <row r="6" spans="1:3">
      <c r="A6" s="3" t="s">
        <v>379</v>
      </c>
    </row>
    <row r="7" spans="1:3">
      <c r="A7" s="4" t="s">
        <v>380</v>
      </c>
      <c r="B7" s="7" t="n">
        <v>0</v>
      </c>
      <c r="C7" s="7" t="n">
        <v>6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4" t="s">
        <v>383</v>
      </c>
    </row>
    <row r="4" spans="1:5">
      <c r="A4" s="3" t="s">
        <v>379</v>
      </c>
    </row>
    <row r="5" spans="1:5">
      <c r="A5" s="4" t="s">
        <v>384</v>
      </c>
      <c r="B5" s="7" t="n">
        <v>96</v>
      </c>
      <c r="C5" s="7" t="n">
        <v>33</v>
      </c>
      <c r="D5" s="7" t="n">
        <v>259</v>
      </c>
      <c r="E5" s="7" t="n">
        <v>-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85</v>
      </c>
      <c r="B1" s="2" t="s">
        <v>72</v>
      </c>
      <c r="C1" s="2" t="s">
        <v>1</v>
      </c>
    </row>
    <row r="2" spans="1:4">
      <c r="B2" s="2" t="s">
        <v>2</v>
      </c>
      <c r="C2" s="2" t="s">
        <v>2</v>
      </c>
      <c r="D2" s="2" t="s">
        <v>25</v>
      </c>
    </row>
    <row r="3" spans="1:4">
      <c r="A3" s="3" t="s">
        <v>386</v>
      </c>
    </row>
    <row r="4" spans="1:4">
      <c r="A4" s="4" t="s">
        <v>387</v>
      </c>
      <c r="D4" s="7" t="n">
        <v>1400000</v>
      </c>
    </row>
    <row r="5" spans="1:4">
      <c r="A5" s="4" t="s">
        <v>388</v>
      </c>
      <c r="D5" s="7" t="n">
        <v>300000</v>
      </c>
    </row>
    <row r="6" spans="1:4">
      <c r="A6" s="4" t="s">
        <v>389</v>
      </c>
      <c r="B6" s="7" t="n">
        <v>31000</v>
      </c>
      <c r="C6" s="7" t="n">
        <v>64000</v>
      </c>
    </row>
    <row r="7" spans="1:4">
      <c r="A7" s="4" t="s">
        <v>390</v>
      </c>
      <c r="B7" s="5" t="n">
        <v>14000</v>
      </c>
      <c r="C7" s="5" t="n">
        <v>29000</v>
      </c>
    </row>
    <row r="8" spans="1:4">
      <c r="A8" s="4" t="s">
        <v>391</v>
      </c>
      <c r="B8" s="5" t="n">
        <v>2400000</v>
      </c>
      <c r="C8" s="5" t="n">
        <v>2400000</v>
      </c>
    </row>
    <row r="9" spans="1:4">
      <c r="A9" s="4" t="s">
        <v>392</v>
      </c>
      <c r="B9" s="7" t="n">
        <v>-130000</v>
      </c>
      <c r="C9" s="7" t="n">
        <v>-244000</v>
      </c>
    </row>
    <row r="10" spans="1:4">
      <c r="A10" s="4" t="s">
        <v>393</v>
      </c>
    </row>
    <row r="11" spans="1:4">
      <c r="A11" s="3" t="s">
        <v>386</v>
      </c>
    </row>
    <row r="12" spans="1:4">
      <c r="A12" s="4" t="s">
        <v>394</v>
      </c>
      <c r="C12" s="5" t="n">
        <v>2011</v>
      </c>
    </row>
    <row r="13" spans="1:4">
      <c r="A13" s="4" t="s">
        <v>395</v>
      </c>
      <c r="C13" s="5" t="n">
        <v>2011</v>
      </c>
    </row>
    <row r="14" spans="1:4">
      <c r="A14" s="4" t="s">
        <v>396</v>
      </c>
    </row>
    <row r="15" spans="1:4">
      <c r="A15" s="3" t="s">
        <v>386</v>
      </c>
    </row>
    <row r="16" spans="1:4">
      <c r="A16" s="4" t="s">
        <v>394</v>
      </c>
      <c r="C16" s="5" t="n">
        <v>2018</v>
      </c>
    </row>
    <row r="17" spans="1:4">
      <c r="A17" s="4" t="s">
        <v>395</v>
      </c>
      <c r="C17" s="5" t="n">
        <v>20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26"/>
  </cols>
  <sheetData>
    <row r="1" spans="1:3">
      <c r="A1" s="1" t="s">
        <v>397</v>
      </c>
      <c r="B1" s="2" t="s">
        <v>72</v>
      </c>
    </row>
    <row r="2" spans="1:3">
      <c r="B2" s="2" t="s">
        <v>398</v>
      </c>
      <c r="C2" s="2" t="s">
        <v>399</v>
      </c>
    </row>
    <row r="3" spans="1:3">
      <c r="A3" s="3" t="s">
        <v>400</v>
      </c>
    </row>
    <row r="4" spans="1:3">
      <c r="A4" s="4" t="s">
        <v>401</v>
      </c>
      <c r="B4" s="5" t="n">
        <v>70191</v>
      </c>
      <c r="C4" s="5" t="n">
        <v>77453</v>
      </c>
    </row>
    <row r="5" spans="1:3">
      <c r="A5" s="4" t="s">
        <v>402</v>
      </c>
      <c r="B5" s="7" t="n">
        <v>30000</v>
      </c>
      <c r="C5" s="7" t="n">
        <v>300000</v>
      </c>
    </row>
    <row r="6" spans="1:3">
      <c r="A6" s="4" t="s">
        <v>403</v>
      </c>
    </row>
    <row r="7" spans="1:3">
      <c r="A7" s="3" t="s">
        <v>400</v>
      </c>
    </row>
    <row r="8" spans="1:3">
      <c r="A8" s="4" t="s">
        <v>404</v>
      </c>
      <c r="C8" s="5" t="n">
        <v>45093</v>
      </c>
    </row>
    <row r="9" spans="1:3">
      <c r="A9" s="4" t="s">
        <v>405</v>
      </c>
      <c r="C9" s="7" t="n">
        <v>1200000</v>
      </c>
    </row>
    <row r="10" spans="1:3">
      <c r="A10" s="4" t="s">
        <v>406</v>
      </c>
      <c r="C10" s="4" t="s">
        <v>407</v>
      </c>
    </row>
    <row r="11" spans="1:3">
      <c r="A11" s="4" t="s">
        <v>408</v>
      </c>
    </row>
    <row r="12" spans="1:3">
      <c r="A12" s="3" t="s">
        <v>400</v>
      </c>
    </row>
    <row r="13" spans="1:3">
      <c r="A13" s="4" t="s">
        <v>404</v>
      </c>
      <c r="C13" s="5" t="n">
        <v>116328</v>
      </c>
    </row>
    <row r="14" spans="1:3">
      <c r="A14" s="4" t="s">
        <v>409</v>
      </c>
      <c r="C14" s="4" t="s">
        <v>325</v>
      </c>
    </row>
    <row r="15" spans="1:3">
      <c r="A15" s="4" t="s">
        <v>410</v>
      </c>
      <c r="C15" s="4" t="s">
        <v>411</v>
      </c>
    </row>
    <row r="16" spans="1:3">
      <c r="A16" s="4" t="s">
        <v>412</v>
      </c>
      <c r="C16" s="7" t="n">
        <v>3100000</v>
      </c>
    </row>
    <row r="17" spans="1:3">
      <c r="A17" s="4" t="s">
        <v>413</v>
      </c>
    </row>
    <row r="18" spans="1:3">
      <c r="A18" s="3" t="s">
        <v>400</v>
      </c>
    </row>
    <row r="19" spans="1:3">
      <c r="A19" s="4" t="s">
        <v>414</v>
      </c>
      <c r="B19" s="5" t="n">
        <v>1244</v>
      </c>
      <c r="C19" s="5" t="n">
        <v>9708</v>
      </c>
    </row>
    <row r="20" spans="1:3">
      <c r="A20" s="4" t="s">
        <v>415</v>
      </c>
    </row>
    <row r="21" spans="1:3">
      <c r="A21" s="3" t="s">
        <v>400</v>
      </c>
    </row>
    <row r="22" spans="1:3">
      <c r="A22" s="4" t="s">
        <v>404</v>
      </c>
      <c r="B22" s="5" t="n">
        <v>23844</v>
      </c>
    </row>
    <row r="23" spans="1:3">
      <c r="A23" s="4" t="s">
        <v>405</v>
      </c>
      <c r="B23" s="7" t="n">
        <v>700000</v>
      </c>
    </row>
    <row r="24" spans="1:3">
      <c r="A24" s="4" t="s">
        <v>406</v>
      </c>
      <c r="B24" s="4" t="s">
        <v>416</v>
      </c>
    </row>
    <row r="25" spans="1:3">
      <c r="A25" s="4" t="s">
        <v>417</v>
      </c>
      <c r="B25" s="5"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8</v>
      </c>
      <c r="B1" s="2" t="s">
        <v>1</v>
      </c>
    </row>
    <row r="2" spans="1:2">
      <c r="B2" s="2" t="s">
        <v>419</v>
      </c>
    </row>
    <row r="3" spans="1:2">
      <c r="A3" s="3" t="s">
        <v>420</v>
      </c>
    </row>
    <row r="4" spans="1:2">
      <c r="A4" s="4" t="s">
        <v>421</v>
      </c>
      <c r="B4"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2</v>
      </c>
      <c r="B1" s="2" t="s">
        <v>72</v>
      </c>
      <c r="D1" s="2" t="s">
        <v>1</v>
      </c>
    </row>
    <row r="2" spans="1:5">
      <c r="B2" s="2" t="s">
        <v>2</v>
      </c>
      <c r="C2" s="2" t="s">
        <v>73</v>
      </c>
      <c r="D2" s="2" t="s">
        <v>2</v>
      </c>
      <c r="E2" s="2" t="s">
        <v>73</v>
      </c>
    </row>
    <row r="3" spans="1:5">
      <c r="A3" s="3" t="s">
        <v>420</v>
      </c>
    </row>
    <row r="4" spans="1:5">
      <c r="A4" s="4" t="s">
        <v>77</v>
      </c>
      <c r="B4" s="7" t="n">
        <v>199277</v>
      </c>
      <c r="C4" s="7" t="n">
        <v>206609</v>
      </c>
      <c r="D4" s="7" t="n">
        <v>454511</v>
      </c>
      <c r="E4" s="7" t="n">
        <v>448699</v>
      </c>
    </row>
    <row r="5" spans="1:5">
      <c r="A5" s="4" t="s">
        <v>423</v>
      </c>
      <c r="B5" s="5" t="n">
        <v>3389</v>
      </c>
      <c r="C5" s="5" t="n">
        <v>3496</v>
      </c>
      <c r="D5" s="5" t="n">
        <v>6616</v>
      </c>
      <c r="E5" s="5" t="n">
        <v>6964</v>
      </c>
    </row>
    <row r="6" spans="1:5">
      <c r="A6" s="4" t="s">
        <v>424</v>
      </c>
      <c r="B6" s="5" t="n">
        <v>-2662</v>
      </c>
      <c r="C6" s="5" t="n">
        <v>4572</v>
      </c>
      <c r="D6" s="5" t="n">
        <v>12429</v>
      </c>
      <c r="E6" s="5" t="n">
        <v>20993</v>
      </c>
    </row>
    <row r="7" spans="1:5">
      <c r="A7" s="4" t="s">
        <v>85</v>
      </c>
      <c r="B7" s="5" t="n">
        <v>134</v>
      </c>
      <c r="C7" s="5" t="n">
        <v>0</v>
      </c>
      <c r="D7" s="5" t="n">
        <v>134</v>
      </c>
      <c r="E7" s="5" t="n">
        <v>0</v>
      </c>
    </row>
    <row r="8" spans="1:5">
      <c r="A8" s="4" t="s">
        <v>86</v>
      </c>
      <c r="B8" s="5" t="n">
        <v>1328</v>
      </c>
      <c r="C8" s="5" t="n">
        <v>1869</v>
      </c>
      <c r="D8" s="5" t="n">
        <v>3337</v>
      </c>
      <c r="E8" s="5" t="n">
        <v>3825</v>
      </c>
    </row>
    <row r="9" spans="1:5">
      <c r="A9" s="4" t="s">
        <v>425</v>
      </c>
      <c r="B9" s="5" t="n">
        <v>-4124</v>
      </c>
      <c r="C9" s="5" t="n">
        <v>2703</v>
      </c>
      <c r="D9" s="5" t="n">
        <v>8958</v>
      </c>
      <c r="E9" s="5" t="n">
        <v>17168</v>
      </c>
    </row>
    <row r="10" spans="1:5">
      <c r="A10" s="4" t="s">
        <v>426</v>
      </c>
    </row>
    <row r="11" spans="1:5">
      <c r="A11" s="3" t="s">
        <v>420</v>
      </c>
    </row>
    <row r="12" spans="1:5">
      <c r="A12" s="4" t="s">
        <v>77</v>
      </c>
      <c r="B12" s="5" t="n">
        <v>151111</v>
      </c>
      <c r="C12" s="5" t="n">
        <v>155466</v>
      </c>
      <c r="D12" s="5" t="n">
        <v>350717</v>
      </c>
      <c r="E12" s="5" t="n">
        <v>341332</v>
      </c>
    </row>
    <row r="13" spans="1:5">
      <c r="A13" s="4" t="s">
        <v>423</v>
      </c>
      <c r="B13" s="5" t="n">
        <v>1997</v>
      </c>
      <c r="C13" s="5" t="n">
        <v>1786</v>
      </c>
      <c r="D13" s="5" t="n">
        <v>3836</v>
      </c>
      <c r="E13" s="5" t="n">
        <v>3637</v>
      </c>
    </row>
    <row r="14" spans="1:5">
      <c r="A14" s="4" t="s">
        <v>424</v>
      </c>
      <c r="B14" s="5" t="n">
        <v>-3434</v>
      </c>
      <c r="C14" s="5" t="n">
        <v>3869</v>
      </c>
      <c r="D14" s="5" t="n">
        <v>9811</v>
      </c>
      <c r="E14" s="5" t="n">
        <v>19384</v>
      </c>
    </row>
    <row r="15" spans="1:5">
      <c r="A15" s="4" t="s">
        <v>427</v>
      </c>
    </row>
    <row r="16" spans="1:5">
      <c r="A16" s="3" t="s">
        <v>420</v>
      </c>
    </row>
    <row r="17" spans="1:5">
      <c r="A17" s="4" t="s">
        <v>77</v>
      </c>
      <c r="B17" s="5" t="n">
        <v>16928</v>
      </c>
      <c r="C17" s="5" t="n">
        <v>19718</v>
      </c>
      <c r="D17" s="5" t="n">
        <v>42818</v>
      </c>
      <c r="E17" s="5" t="n">
        <v>49457</v>
      </c>
    </row>
    <row r="18" spans="1:5">
      <c r="A18" s="4" t="s">
        <v>423</v>
      </c>
      <c r="B18" s="5" t="n">
        <v>736</v>
      </c>
      <c r="C18" s="5" t="n">
        <v>866</v>
      </c>
      <c r="D18" s="5" t="n">
        <v>1482</v>
      </c>
      <c r="E18" s="5" t="n">
        <v>1661</v>
      </c>
    </row>
    <row r="19" spans="1:5">
      <c r="A19" s="4" t="s">
        <v>424</v>
      </c>
      <c r="B19" s="5" t="n">
        <v>-3142</v>
      </c>
      <c r="C19" s="5" t="n">
        <v>-3409</v>
      </c>
      <c r="D19" s="5" t="n">
        <v>-6285</v>
      </c>
      <c r="E19" s="5" t="n">
        <v>-4378</v>
      </c>
    </row>
    <row r="20" spans="1:5">
      <c r="A20" s="4" t="s">
        <v>428</v>
      </c>
    </row>
    <row r="21" spans="1:5">
      <c r="A21" s="3" t="s">
        <v>420</v>
      </c>
    </row>
    <row r="22" spans="1:5">
      <c r="A22" s="4" t="s">
        <v>77</v>
      </c>
      <c r="B22" s="5" t="n">
        <v>21299</v>
      </c>
      <c r="C22" s="5" t="n">
        <v>23210</v>
      </c>
      <c r="D22" s="5" t="n">
        <v>41238</v>
      </c>
      <c r="E22" s="5" t="n">
        <v>41428</v>
      </c>
    </row>
    <row r="23" spans="1:5">
      <c r="A23" s="4" t="s">
        <v>423</v>
      </c>
      <c r="B23" s="5" t="n">
        <v>596</v>
      </c>
      <c r="C23" s="5" t="n">
        <v>784</v>
      </c>
      <c r="D23" s="5" t="n">
        <v>1181</v>
      </c>
      <c r="E23" s="5" t="n">
        <v>1550</v>
      </c>
    </row>
    <row r="24" spans="1:5">
      <c r="A24" s="4" t="s">
        <v>424</v>
      </c>
      <c r="B24" s="5" t="n">
        <v>-1882</v>
      </c>
      <c r="C24" s="5" t="n">
        <v>-1960</v>
      </c>
      <c r="D24" s="5" t="n">
        <v>-3279</v>
      </c>
      <c r="E24" s="5" t="n">
        <v>-6061</v>
      </c>
    </row>
    <row r="25" spans="1:5">
      <c r="A25" s="4" t="s">
        <v>429</v>
      </c>
    </row>
    <row r="26" spans="1:5">
      <c r="A26" s="3" t="s">
        <v>420</v>
      </c>
    </row>
    <row r="27" spans="1:5">
      <c r="A27" s="4" t="s">
        <v>77</v>
      </c>
      <c r="B27" s="5" t="n">
        <v>9939</v>
      </c>
      <c r="C27" s="5" t="n">
        <v>8215</v>
      </c>
      <c r="D27" s="5" t="n">
        <v>19738</v>
      </c>
      <c r="E27" s="5" t="n">
        <v>16482</v>
      </c>
    </row>
    <row r="28" spans="1:5">
      <c r="A28" s="4" t="s">
        <v>423</v>
      </c>
      <c r="B28" s="5" t="n">
        <v>60</v>
      </c>
      <c r="C28" s="5" t="n">
        <v>60</v>
      </c>
      <c r="D28" s="5" t="n">
        <v>117</v>
      </c>
      <c r="E28" s="5" t="n">
        <v>116</v>
      </c>
    </row>
    <row r="29" spans="1:5">
      <c r="A29" s="4" t="s">
        <v>424</v>
      </c>
      <c r="B29" s="7" t="n">
        <v>5796</v>
      </c>
      <c r="C29" s="7" t="n">
        <v>6072</v>
      </c>
      <c r="D29" s="7" t="n">
        <v>12182</v>
      </c>
      <c r="E29" s="7" t="n">
        <v>120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2</v>
      </c>
      <c r="D1" s="2" t="s">
        <v>1</v>
      </c>
    </row>
    <row r="2" spans="1:5">
      <c r="B2" s="2" t="s">
        <v>2</v>
      </c>
      <c r="C2" s="2" t="s">
        <v>73</v>
      </c>
      <c r="D2" s="2" t="s">
        <v>2</v>
      </c>
      <c r="E2" s="2" t="s">
        <v>73</v>
      </c>
    </row>
    <row r="3" spans="1:5">
      <c r="A3" s="3" t="s">
        <v>431</v>
      </c>
    </row>
    <row r="4" spans="1:5">
      <c r="A4" s="4" t="s">
        <v>77</v>
      </c>
      <c r="B4" s="7" t="n">
        <v>199277</v>
      </c>
      <c r="C4" s="7" t="n">
        <v>206609</v>
      </c>
      <c r="D4" s="7" t="n">
        <v>454511</v>
      </c>
      <c r="E4" s="7" t="n">
        <v>448699</v>
      </c>
    </row>
    <row r="5" spans="1:5">
      <c r="A5" s="4" t="s">
        <v>432</v>
      </c>
    </row>
    <row r="6" spans="1:5">
      <c r="A6" s="3" t="s">
        <v>431</v>
      </c>
    </row>
    <row r="7" spans="1:5">
      <c r="A7" s="4" t="s">
        <v>77</v>
      </c>
      <c r="B7" s="5" t="n">
        <v>167482</v>
      </c>
      <c r="C7" s="5" t="n">
        <v>177816</v>
      </c>
      <c r="D7" s="5" t="n">
        <v>390074</v>
      </c>
      <c r="E7" s="5" t="n">
        <v>389888</v>
      </c>
    </row>
    <row r="8" spans="1:5">
      <c r="A8" s="4" t="s">
        <v>433</v>
      </c>
    </row>
    <row r="9" spans="1:5">
      <c r="A9" s="3" t="s">
        <v>431</v>
      </c>
    </row>
    <row r="10" spans="1:5">
      <c r="A10" s="4" t="s">
        <v>77</v>
      </c>
      <c r="B10" s="7" t="n">
        <v>31795</v>
      </c>
      <c r="C10" s="7" t="n">
        <v>28793</v>
      </c>
      <c r="D10" s="7" t="n">
        <v>64437</v>
      </c>
      <c r="E10" s="7" t="n">
        <v>588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10" t="n">
        <v>2</v>
      </c>
    </row>
    <row r="3" spans="1:3">
      <c r="A3" s="3" t="s">
        <v>435</v>
      </c>
    </row>
    <row r="4" spans="1:3">
      <c r="A4" s="4" t="s">
        <v>436</v>
      </c>
      <c r="B4" s="9" t="n">
        <v>33.2</v>
      </c>
      <c r="C4" s="9" t="n">
        <v>3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37</v>
      </c>
      <c r="B1" s="2" t="s">
        <v>438</v>
      </c>
    </row>
    <row r="2" spans="1:2">
      <c r="A2" s="3" t="s">
        <v>439</v>
      </c>
    </row>
    <row r="3" spans="1:2">
      <c r="A3" s="4" t="s">
        <v>440</v>
      </c>
      <c r="B3" s="7" t="n">
        <v>437</v>
      </c>
    </row>
    <row r="4" spans="1:2">
      <c r="A4" s="4" t="s">
        <v>441</v>
      </c>
      <c r="B4" s="8" t="n">
        <v>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09:47:24Z</dcterms:created>
  <dcterms:modified xmlns:dcterms="http://purl.org/dc/terms/" xmlns:xsi="http://www.w3.org/2001/XMLSchema-instance" xsi:type="dcterms:W3CDTF">2018-09-07T09:47:24Z</dcterms:modified>
</cp:coreProperties>
</file>